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Based Compensation" sheetId="15" state="visible" r:id="rId15"/>
    <sheet xmlns:r="http://schemas.openxmlformats.org/officeDocument/2006/relationships" name="Non-controlling Interest" sheetId="16" state="visible" r:id="rId16"/>
    <sheet xmlns:r="http://schemas.openxmlformats.org/officeDocument/2006/relationships" name="Net (Loss) Income Per Share"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Long-Term Debt (Tables)" sheetId="23" state="visible" r:id="rId23"/>
    <sheet xmlns:r="http://schemas.openxmlformats.org/officeDocument/2006/relationships" name="Equity-Based Compensation (Tabl" sheetId="24" state="visible" r:id="rId24"/>
    <sheet xmlns:r="http://schemas.openxmlformats.org/officeDocument/2006/relationships" name="Non-controlling Interest (Table" sheetId="25" state="visible" r:id="rId25"/>
    <sheet xmlns:r="http://schemas.openxmlformats.org/officeDocument/2006/relationships" name="Net (Loss) Income Per Share (Ta" sheetId="26" state="visible" r:id="rId26"/>
    <sheet xmlns:r="http://schemas.openxmlformats.org/officeDocument/2006/relationships" name="Segment Reporting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Property and Equipment, Net - C" sheetId="36" state="visible" r:id="rId36"/>
    <sheet xmlns:r="http://schemas.openxmlformats.org/officeDocument/2006/relationships" name="Property and Equipment, Net - N" sheetId="37" state="visible" r:id="rId37"/>
    <sheet xmlns:r="http://schemas.openxmlformats.org/officeDocument/2006/relationships" name="Property and Equipment, Net - D" sheetId="38" state="visible" r:id="rId38"/>
    <sheet xmlns:r="http://schemas.openxmlformats.org/officeDocument/2006/relationships" name="Long-Term Debt - Summary of Lon" sheetId="39" state="visible" r:id="rId39"/>
    <sheet xmlns:r="http://schemas.openxmlformats.org/officeDocument/2006/relationships" name="Long-Term Debt - Narrative (Det" sheetId="40" state="visible" r:id="rId40"/>
    <sheet xmlns:r="http://schemas.openxmlformats.org/officeDocument/2006/relationships" name="Commitments and Contingencies (" sheetId="41" state="visible" r:id="rId41"/>
    <sheet xmlns:r="http://schemas.openxmlformats.org/officeDocument/2006/relationships" name="Income Taxes (Details)" sheetId="42" state="visible" r:id="rId42"/>
    <sheet xmlns:r="http://schemas.openxmlformats.org/officeDocument/2006/relationships" name="Equity-Based Compensation (Deta" sheetId="43" state="visible" r:id="rId43"/>
    <sheet xmlns:r="http://schemas.openxmlformats.org/officeDocument/2006/relationships" name="Non-controlling Interest - Narr" sheetId="44" state="visible" r:id="rId44"/>
    <sheet xmlns:r="http://schemas.openxmlformats.org/officeDocument/2006/relationships" name="Non-controlling Interest - Owne" sheetId="45" state="visible" r:id="rId45"/>
    <sheet xmlns:r="http://schemas.openxmlformats.org/officeDocument/2006/relationships" name="Net (Loss) Income Per Share - C" sheetId="46" state="visible" r:id="rId46"/>
    <sheet xmlns:r="http://schemas.openxmlformats.org/officeDocument/2006/relationships" name="Net (Loss) Income Per Share - P" sheetId="47" state="visible" r:id="rId47"/>
    <sheet xmlns:r="http://schemas.openxmlformats.org/officeDocument/2006/relationships" name="Segment Reporting - Narrative (" sheetId="48" state="visible" r:id="rId48"/>
    <sheet xmlns:r="http://schemas.openxmlformats.org/officeDocument/2006/relationships" name="Segment Reporting - Composition"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31</t>
        </is>
      </c>
      <c r="C8" s="4" t="inlineStr">
        <is>
          <t xml:space="preserve"> </t>
        </is>
      </c>
    </row>
    <row r="9">
      <c r="A9" s="4" t="inlineStr">
        <is>
          <t>Entity Registrant Name</t>
        </is>
      </c>
      <c r="B9" s="4" t="inlineStr">
        <is>
          <t>Switch,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2-1883953</t>
        </is>
      </c>
      <c r="C11" s="4" t="inlineStr">
        <is>
          <t xml:space="preserve"> </t>
        </is>
      </c>
    </row>
    <row r="12">
      <c r="A12" s="4" t="inlineStr">
        <is>
          <t>Entity Address, Address Line One</t>
        </is>
      </c>
      <c r="B12" s="4" t="inlineStr">
        <is>
          <t>7135 S. Decatur Boulevar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8</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444-4111</t>
        </is>
      </c>
      <c r="C17" s="4" t="inlineStr">
        <is>
          <t xml:space="preserve"> </t>
        </is>
      </c>
    </row>
    <row r="18">
      <c r="A18" s="4" t="inlineStr">
        <is>
          <t>Title of 12(b) Security</t>
        </is>
      </c>
      <c r="B18" s="4" t="inlineStr">
        <is>
          <t>Class A common stock, par value $0.001</t>
        </is>
      </c>
      <c r="C18" s="4" t="inlineStr">
        <is>
          <t xml:space="preserve"> </t>
        </is>
      </c>
    </row>
    <row r="19">
      <c r="A19" s="4" t="inlineStr">
        <is>
          <t>Trading Symbol</t>
        </is>
      </c>
      <c r="B19" s="4" t="inlineStr">
        <is>
          <t>SWC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10583</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5795309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87111360</v>
      </c>
    </row>
    <row r="38">
      <c r="A38" s="4" t="inlineStr">
        <is>
          <t>Clas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 (in shares)</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for interim financial information and with the rules and regulations of the Securities and Exchange Commission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Annual Report on Form 10-K for the year ended December 31, 2021. On June 7, 2021, Switch, Ltd. acquired all of the equity interests of Data Foundry and certain real property interests used in connection with Data Foundry’s operations for total cash consideration of $420.0 million, which includes $4.6 million of acquired cash, cash equivalents, and restricted cash. The Company has included the results of operations for Data Foundry in the consolidated financial statements from the date of acquisition. Management believes that the accompanying consolidated financial statements reflect all adjustments, which include only normal recurring adjustments, necessary for the fair statement of these consolidated financial statements. The consolidated results of operations for the three and nine months ended September 30, 2022 are not necessarily indicative of the results to be expected for the year ending December 31, 2022, or for any other future annual or interim period. Principles of Consolidation The accompanying consolidated financial statements include the accounts of the Company and all significant intercompany transactions and balances have been eliminated. As the sole manager of Switch, Ltd., Switch, Inc. identified itself as the primary beneficiary of Switch and began consolidating Switch in its consolidated financial statements as of October 11, 2017, the closing date of the IPO, resulting in a noncontrolling interest related to the common units of Switch, Ltd. (“Common Units”) held by members other than Switch, Inc. on its consolidated financial statements. As of January 2021, Switch, Inc. owns a majority economic interest in Switch.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credit losses, useful lives of property and equipment, impairment of intangible assets, deferred income taxes, equity-based compensation, deferred revenue, incremental borrowing rate, fair value of performance obligations, fair value of assets acquired and liabilities assumed in business combinations, and probability assessments of exercising renewal options on leases. The Company bases its estimates on historical experience and on various other assumptions that are believed to be reasonable. Actual results could differ from these estimates. Significant Accounting Policies A description of the Company’s significant accounting policies is included in the audited financial statements within its Annual Report on Form 10-K for the year ended December 31, 2021. No other changes to significant accounting policies have occurred since December 31, 2021, with the exception of those detailed below. Concentration of Credit and Other Risks Although the Company operates primarily in Nevada, realization of its receivables and its future operations and cash flows could be affected by adverse economic conditions, both regionally and elsewhere in the United States. The Company’s largest customer and its affiliates comprised 13% of the Company’s revenue during each of the three months ended September 30, 2022, and 2021, and 13% and 15% of the Company’s revenue during the nine months ended September 30, 2022, and 2021, respectively. Three customers accounted for 10% or more of total receivables, including net investments in sales-type leases, as of September 30, 2022. One customer accounted for 10% or more of total receivables, including net investments in sales-type leases, as of December 31, 2021. Revenue Recognition Contract Balances The opening and closing balances of the Company’s contract assets, net of allowance for credit losses, and deferred revenue are as follows: Contract Assets, Current Portion (1) Contract Assets (2) Deferred Revenue, Current Portion (3) Deferred Revenue (4) (in thousands) December 31, 2021 $ 190 $ 4,262 $ 16,905 $ 25,921 September 30, 2022 190 4,353 26,839 26,765 Change $ — $ 91 $ 9,934 $ 844 ________________________________________ (1) Amounts are included within other current assets on the Company’s consolidated balance sheets. (2) Amounts are included within other assets on the Company’s consolidated balance sheets. (3) Amounts include $4.1 million and $1.4 million of deferred revenue related to leases as of September 30, 2022 and December 31, 2021, respectively. (4) Amounts include $4.9 million and $2.8 million of deferred revenue related to leases as of September 30, 2022 and December 31, 2021, respectively. The differences between the opening and closing balances of the Company’s deferred revenue primarily result from timing differences between the Company’s satisfaction of performance obligations and the associated customer payments. Revenue recognized from the balance of deferred revenue as of December 31, 2021 was $2.3 million and $6.7 million during the three and nine months ended September 30, 2022, respectively. For the three and nine months ended September 30, 2022, no impairment losses related to contract assets were recognized on the consolidated statement of comprehensive (loss) income. Remaining Performance Obligations Remaining performance obligations represent contracted revenue that has not yet been recognized, which includes deferred revenue and amounts that will be invoiced and recognized in future periods. These amounts totaled $841.1 million as of September 30, 2022, 49%, 40%, and 9% of which is expected to be recognized over the next year, one three Fair Value Measurements Information about the Company’s financial assets and liabilities measured at fair value on a recurring basis is presented below: September 30, 2022 Balance Sheet Classification Carrying Value Level 1 Level 2 Level 3 (in thousands) Assets: Cash equivalents Cash and cash equivalents $ 10,793 $ 10,793 $ — $ — Power swaps Swap asset, current portion $ 2,428 $ — $ 2,428 $ — Power swaps Other assets $ 1,155 $ — $ 1,155 $ — Interest rate swaps Swap asset, current portion $ 7,141 $ — $ 7,141 $ — Interest rate swaps Other assets $ 4,830 $ — $ 4,830 $ — December 31, 2021 Balance Sheet Classification Carrying Value Level 1 Level 2 Level 3 (in thousands) Assets: Cash equivalents Cash and cash equivalents $ 17,959 $ 17,959 $ — $ — Liabilities: Interest rate swaps Swap liability, current portion $ 8,062 $ — $ 8,062 $ — Interest rate swaps Other long-term liabilities $ 6,706 $ — $ 6,706 $ — There were no transfers between levels of fair value hierarchy during the periods presented. The fair values of power swaps and interest rate swaps were measured using a present value of cash flow valuation technique based on forward pricing and yield curves for the same or similar financial instruments. 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estimated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from derivatives not designated as hedging instruments are classified in accordance with the nature of the derivative instrument and how it is used in the context of the Company’s business. The Company enters into interest rate swap agreements to manage its interest rate risk associated with variable-rate borrowings. In January and February 2019, Switch, Ltd. entered into four interest rate swap agreements; whereby, Switch, Ltd. will pay a weighted average fixed interest rate (excluding the applicable interest margin) of 2.48% on notional amounts corresponding to borrowings of $400.0 million in exchange for receipts on the same notional amount at a variable interest rate based on the applicable LIBOR at the time of payment. The interest rate swap agreements mature in June 2024 and are not designated as hedging instruments. Resulting gains and losses from these derivatives, inclusive of periodic net settlement amounts, were recorded in gain (loss) on swaps on the consolidated statements of comprehensive (loss) income. The Company recorded gains on interest rate swaps of $7.2 million and $22.3 million for the three and nine months ended September 30, 2022, respectively. The Company recorded a loss on interest rate swaps of $1.1 million for the three months ended September 30, 2021 and a gain on interest rate swaps of $1.3 million for the nine months ended September 30, 2021. The Company enters into power swap agreements to manage its exposure to adverse changes in the price of power. In March and April 2022, Switch, Ltd. entered into four power swap agreements comprising power paid at fixed prices in exchange for receipts on power sales based on the variable prices at the time of settlement. Three power swap agreements matured in September 2022 and the remaining agreement matures in September 2024. The power swap agreements are not designated as hedging instruments. Resulting gains and losses from these derivatives, inclusive of periodic net settlement amounts, were recorded in gain (loss) on swaps on the consolidated statements of comprehensive (loss) income. The Company recorded gains on power swaps of $1.6 million and $2.5 million for the three and nine months ended September 30, 2022. The Company recorded losses on power swaps of $2.8 million and $4.9 million for the three and nine months ended September 30, 2021, respectively, as a result of power swap agreements entered into in June 2021, which matured in August 2021. Recent Accounting Pronouncements The Company’s management has evaluated all of the recently issued, but not yet effective, accounting standards that have been issued or proposed by the Financial Accounting Standards Board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September 30, December 31, 2022 2021 (in thousands) Land and land improvements $ 341,753 $ 322,808 Buildings, building improvements, and leasehold improvements 771,919 695,378 Substation equipment 24,984 19,780 Data center equipment 1,719,433 1,559,241 Vehicles 2,265 2,045 Core network equipment 47,130 43,086 Fiber facilities 15,692 14,647 Computer equipment, furniture and fixtures 57,168 53,194 Finance lease right-of-use assets 75,933 75,933 Construction in progress 458,731 319,623 Property and equipment, gross 3,515,008 3,105,735 Less: accumulated depreciation and amortization (1,014,795) (868,676) Property and equipment, net $ 2,500,213 $ 2,237,059 Accumulated amortization for finance lease right-of-use assets totaled $18.4 million and $16.7 million as of September 30, 2022 and December 31, 2021, respectively. During the nine months ended September 30, 2022 and 2021, capitalized interest was $9.4 million and $4.7 million, respectively. Total depreciation and amortization of property and equipment recognized on the consolidated statements of comprehensive (loss) income was as follows: Three Months Ended Nine Months Ended 2022 2021 2022 2021 (in thousands) Cost of revenue $ 49,417 $ 44,045 $ 144,036 $ 122,000 Selling, general and administrative expense 1,127 1,093 3,850 3,214 Total depreciation and amortization of property and equipment $ 50,544 $ 45,138 $ 147,886 $ 125,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s of the following: September 30, December 31, 2022 2021 (in thousands) 3.75% senior unsecured notes, due September 2028 $ 600,000 $ 600,000 4.125% senior unsecured notes, due June 2029 500,000 500,000 Term loan facility, interest paid at the defined LIBOR rate plus applicable interest margin (5.08% and 2.10% at September 30, 2022 and December 31, 2021, respectively), due July 2028 396,000 399,000 Revolving credit facility, interest paid at the defined LIBOR rate plus applicable interest margin (4.83% and 1.85% at September 30, 2022 and December 31, 2021, respectively), due July 2026 410,000 130,000 Long-term debt, gross 1,906,000 1,629,000 Less: unamortized debt issuance costs and original issue discount (11,625) (13,038) 1,894,375 1,615,962 Less: long-term debt, current (4,000) (4,000) Long-term debt, net $ 1,890,375 $ 1,611,962 As of September 30, 2022, the Company had $83.1 million of available borrowing capacity under its revolving credit facility, net of outstanding letters of credit. The estimated fair value of the Company’s long-term debt as of September 30, 2022 and December 31, 2021 was approximately $1.90 billion and $1.65 billion, respectively, compared to its carrying value, excluding debt issuance costs and original issue discount, of $1.91 billion and $1.63 billion, respectively. The estimated fair value of the Company’s long-term debt was based on Level 2 inputs using quoted market prices on or about September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Commitments and Contingencies Purchase Commitments In March 2022, Switch, Ltd. entered into a power purchase and sale agreement to purchase an aggregate firm commitment of 474,650 megawatt-hours, or a purchase commitment of $25.7 million, inclusive of scheduling services, during a term of 19 months, which started on May 1, 2022. Additional franchise tax amounts may be due based on the data center location where the purchased power is used. Future power purchase commitments for the remainder of 2022 and 2023 are $6.5 million and $17.4 million, respectively, with no additional commitments upon termination of the agreement thereafter. In May 2022, in connection with the execution of the Merger Agreement, Switch, Ltd. entered into a purchase and sale agreement with entities in which a member of the Company’s Board of Directors has beneficial ownership interests for the acquisition of land and a data center building currently being leased from these entities for a total purchase price of $300.0 million, of which $21.0 million was paid as a nonrefundable deposit and recorded in long-term deposit on the consolidated balance sheet as of September 30, 2022. Pursuant to the purchase and sale agreement, the closing on the acquisition of the purchased property will be conditioned upon, among other things, the consummation of the Mergers. Operating Leases During the three months ended September 30, 2022 and 2021, lease costs related to operating leases were $1.9 million and $2.0 million, respectively. During the nine months ended September 30, 2022 and 2021, lease costs related to operating leases were $5.7 million and $5.4 million, respectively. Related party lease costs included in these amounts were $0.9 million and $1.2 million for the three months ended September 30, 2022 and 2021, respectively, and $3.2 million and $3.6 million for the nine months ended September 30, 2022 and 2021, respectively. Legal Proceedings Seven lawsuits were filed by purported stockholders of the Company relating to the Mergers: Palkon v. Rob Roy et al., Case No. A-22-853216-B (Nev. Eight Jud. Dist. Ct., May 26, 2022) (the “Palkon Action”), O’Dell v. Switch, Inc., et al., Civil Action No. 1:22-cv-05246 (S.D.N.Y. June 22, 2022) (the “O’Dell Action”), Bushansky v. Switch, Inc. et al., Civil Action No. 1:22-cv-05347 (S.D.N.Y June 24, 2022) (the “Bushansky Action”), Brown v. Switch, Inc. et al., Civil Action No. 1:22-cv-05360 (S.D.N.Y June 24, 2022) (the “Brown Action”), Redfield v. Switch, Inc., et al., Civil Action No. 1:22-cv-05518 (S.D.N.Y. June 28, 2022) (the “Redfield Action”), Waterman v. Switch, Inc. et al., Civil Action No. 1:22-cv-05523 (S.D.N.Y. June 29, 2022) (the “Waterman Action”), and Wilhelm v. Switch, Inc. et al., Civil Action No. 1:22-cv-05785 (S.D.N.Y. July 7, 2022) (the “Wilhelm Action”, and collectively with the Palkon Action, the O’Dell Action, the Bushansky Action, the Brown Action, the Redfield Action and the Waterman Action, the “Actions”). Six of the seven Actions were dismissed as further described below. The Palkon Action names as defendants the Company’s Board of Directors, DigitalBridge, IFM Investors Pty Ltd, and certain affiliates of the Company and alleges, among other things, that the Company’s Board of Directors breached their fiduciary duties in approving the Mergers, and that DigitalBridge, IFM Investors Pty Ltd, and the certain affiliates of the Company named as defendants aided and abetted such breaches. Upon stipulation of the Parties, the Court ordered that the plaintiff must file an amended complaint on or before November 17, 2022. The defendants’ responses to the amended complaint are due sixty (60) days after the amended complaint is filed. If the defendants respond to the amended complaint by motion(s), the plaintiff must file any opposition(s) within sixty (60) days thereafter, and the defendants must file any replies within thirty (30) days after the plaintiff’s opposition(s) are filed. The O’Dell Action, the Bushansky Action, and the Brown Action name as defendants the Company and its Board of Directors, and allege, among other things, that the Preliminary Proxy Statement on Schedule 14A of the Company filed on June 16, 2022 (the “Preliminary Proxy Statement”) omits material information with respect to the Mergers, rendering the Preliminary Proxy Statement false and misleading in violation of Sections 14(a) and 20(a) of the Exchange Act. The Redfield Action, the Waterman Action, and the Wilhelm Action allege similar disclosure deficiencies with respect to the Definitive Proxy Statement filed by the Company on Schedule 14A on June 27, 2022 (the “Definitive Proxy Statement”). The Actions seek, among other relief, an order enjoining the Mergers or rescission if the Mergers are consummated. The Bushansky Action, Redfield Action, Waterman Action, and Wilhelm Action were dismissed without prejudice on August 11, 2022. The O’Dell Action was dismissed with prejudice on August 11, 2022. The Brown Action was dismissed without prejudice on October 18, 2022. In addition, eight purported stockholders sent letters to the Company alleging similar deficiencies in the Definitive Proxy Statement, or, in some cases, the Preliminary Proxy Statement, as those noted in the above-referenced Actions (collectively, the “Demand Letters”). The Company believes that the claims in the Actions and Demand Letters are without merit and intends to vigorously defend against them. The Company vigorously denies that the Preliminary Proxy Statement or the Definitive Proxy Statement is deficient in any respect. The Company believes that the claims asserted in the Actions and Demand Letters are without merit and no further disclosure is required to supplement the Definitive Proxy Statement under applicable laws. However, solely to moot the unmeritorious disclosure claims and minimize the risk, costs, burden, nuisance and uncertainties inherent in litigation, the Company supplemented the disclosures contained in the Definitive Proxy Statement on July 25, 2022 (the “Supplemental Disclosures”) which should be read in conjunction with the Definitive Proxy Statement. Nothing in the Supplemental Disclosures will be deemed an admission of the legal necessity or materiality under any applicable laws for any of the disclosures set forth therein. The outcomes of the legal proceedings are inherently unpredictable, subject to significant uncertainties, and could be material to the Company’s financial condition, results of operations, and cash flows for a particular period. Management has determined that based on proceedings to date, it is currently unable to determine the probability of the outcome of these actions or the range of reasonably possible loss, if 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net increases in deferred tax assets of $47.1 million and $27.6 million during the three months ended September 30, 2022 and 2021, respectively, and $85.8 million and $65.0 million during the nine months ended September 30, 2022 and 2021, respectively, with a corresponding increase to additional paid in capital, inclusive of the impact of the $75.1 million liability recorded in connection with the executed amendment to the tax receivable agreement as noted below, resulting from changes in the outside basis difference on Switch, Inc.’s investment in Switch, Ltd. The Company has determined that it is more-likely-than-not that it will be able to realize this deferred tax asset in the future, inclusive of any potential effects of the Merger Agreement. Tax Receivable Agreement The Company has recorded a liability under the tax receivable agreement of $75.1 million and $395.6 million as of September 30, 2022 and December 31, 2021, respectively, of which $45.0 million and $190.7 million is owed to certain named executive officers of the Company, certain members of its Board of Directors, and certain beneficial owners of more than 5% of the Company’s Class A or Class B common stock (and immediate family members of the foregoing) as of September 30, 2022 and December 31, 2021, respectively. The tax receivable agreement provided for the payment of 85% of the amount of the tax benefits, if any, that Switch, Inc. was deemed to realize as a result of increases in the tax basis of its ownership in Switch, Ltd. related to exchanges of noncontrolling interest for Class A common stock. Concurrent with the execution of the Merger Agreement in May 2022, the Company executed an amendment to the tax receivable agreement, which provides that in exchange for the termination of the tax receivable agreement, each member party thereto is entitled to receive a payment in cash of $0.37 per Common Unit on the earlier of the closing of a change of control transaction, as defined by the tax receivable agreement, or December 31, 2022. Accordingly, during the nine months ended September 30, 2022, a gain on termination of tax receivable agreement of $372.8 million, with no corresponding tax impact, was recorded on the consolidated statements of comprehensive (loss) income and $35.4 million was recorded to noncontrolling interest for Common Units not yet exchang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 xml:space="preserve">Equity-Based Compensation Total equity-based compensation recognized on the consolidated statements of comprehensive (loss) income was as follows: Three Months Ended Nine Months Ended 2022 2021 2022 2021 (in thousands) Cost of revenue $ 521 $ 560 $ 1,551 $ 1,747 Selling, general and administrative expense 6,583 6,493 19,214 20,131 Total equity-based compensation $ 7,104 $ 7,053 $ 20,765 $ 21,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Noncontrolling Interest Ownership Switch, Inc. owns an economic interest in Switch, Ltd., where “economic interest” means the right to receive any distributions, whether cash, property, or securities of Switch, Ltd., in connection with Common Units. Switch, Inc. presents interest held by noncontrolling interest holders within noncontrolling interest in the consolidated financial statements. During the nine months ended September 30, 2022 and 2021, Switch, Inc. issued an aggregate of 10.2 million shares and 17.1 million shares, respectively, of Class A common stock to members in connection with such members’ redemptions of an equivalent number of Common Units and corresponding cancellation and retirement of an equivalent number of Switch, Inc.’s Class B common stock. Such retired shares of Class B common stock may not be reissued. The redemptions occurred pursuant to the terms of the Switch operating agreement entered into in connection with the Company’s IPO. The ownership of the Common Units is summarized as follows: September 30, 2022 December 31, 2021 Units (in thousands) Ownership % Units (in thousands) Ownership % Switch, Inc.’s ownership of Common Units (1) 156,912 64.0 % 145,116 59.6 % Noncontrolling interest holders’ ownership of Common Units 88,104 36.0 % 98,331 40.4 % Total Common Units 245,016 100.0 % 243,447 100.0 % ________________________________________ (1) Common Units held by Switch, Inc. exclude 48,000 and 71,000 Common Units underlying unvested restricted stock awards as of September 30, 2022 and December 31, 2021, respectively. The Company uses the weighted average ownership percentages during the period to calculate the income or loss before income taxes attributable to Switch, Inc. and the noncontrolling interest holders of Switch, Lt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2</t>
        </is>
      </c>
    </row>
    <row r="3">
      <c r="A3" s="3" t="inlineStr">
        <is>
          <t>Earnings Per Share [Abstract]</t>
        </is>
      </c>
      <c r="B3" s="4" t="inlineStr">
        <is>
          <t xml:space="preserve"> </t>
        </is>
      </c>
    </row>
    <row r="4">
      <c r="A4" s="4" t="inlineStr">
        <is>
          <t>Net (Loss) Income Per Share</t>
        </is>
      </c>
      <c r="B4" s="4" t="inlineStr">
        <is>
          <t>Net (Loss) Income Per Share The following table sets forth the calculation of basic and diluted net (loss) income per share: Three Months Ended Nine Months Ended 2022 2021 2022 2021 (in thousands, except per share data) Net (loss) income per share: Numerator—basic: Net (loss) income attributable to Switch, Inc.—basic $ (257) $ (369) $ 389,371 $ 15,633 Numerator—diluted: Net (loss) income attributable to Switch, Inc.—basic $ (257) $ (369) $ 389,371 $ 15,633 Effect of dilutive securities: Shares of Class B and Class C common stock — — 11,801 — Net (loss) income attributable to Switch, Inc.—diluted $ (257) $ (369) $ 401,172 $ 15,633 Denominator—basic: Weighted average shares outstanding—basic 154,778 136,292 150,855 131,067 Net (loss) income per share—basic $ (0.00) $ (0.00) $ 2.58 $ 0.12 Denominator—diluted: Weighted average shares outstanding—basic 154,778 136,292 150,855 131,067 Weighted average effect of dilutive securities: Stock options — — 4,656 2,510 Restricted stock units — — 1,380 1,431 Dividend equivalent units — — 29 44 Restricted stock awards — — 38 39 Performance-vesting restricted stock units — — 92 — Shares of Class B and Class C common stock — — 93,762 — Weighted average shares outstanding—diluted 154,778 136,292 250,812 135,091 Net (loss) income per share—diluted $ (0.00) $ (0.00) $ 1.60 $ 0.12 Shares of Class B and Class C common stock do not share in the earnings or losses of Switch, Inc. and are therefore not participating securities. As such, separate calculations of basic and diluted net (loss) income per share for each of Class B and Class C common stock under the two-class method have not been presented. The following table presents potentially dilutive securities excluded from the computation of diluted net (loss) income per share for the periods presented because their effect would have been anti-dilutive. Three Months Ended Nine Months Ended 2022 2021 2022 2021 (in thousands) Stock options (1) 8,111 8,641 — — Restricted stock units (1) 2,703 3,484 — 200 Dividend equivalent units (1) 32 41 — — Restricted stock awards (1) 48 71 — 6 Performance-vesting restricted stock units (1) 498 277 226 277 Shares of Class B and Class C common stock (2) 88,104 104,515 — 104,515 ________________________________________ (1) Represents the number of instruments outstanding at the end of the period. Application of the treasury stock method would reduce this amount if they had a dilutive effect and were included in the computation of diluted net (loss) income per share. (2) Shares of Class B and Class C common stock at the end of the period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The Company’s chief operating decision maker is its Chief Executive Officer. The Company manages its operations as a single operating segment for the purposes of assessing performance and making operating decisions. All of the Company’s assets are maintained in the United States, although the Company holds an equity method investment in an entity with foreign operations. The Company derives almost all of its revenue from sales to customers in the United States, based upon the billing address of the customer. Revenue derived from customers outside the United States, based upon the billing address of the customer, was less than 2% of revenue for each of the three and nine months ended September 30, 2022 and 2021. The Company’s revenue is comprised of the following: Three Months Ended Nine Months Ended 2022 2021 2022 2021 (in thousands) Colocation $ 139,751 $ 125,945 $ 405,472 $ 347,544 Connectivity 31,861 29,305 93,302 76,101 Other 2,855 2,854 8,487 7,015 Total revenue $ 174,467 $ 158,104 $ 507,261 $ 430,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In October and November 2022, the Company borrowed an aggregate of $40.0 million under its revolving credit facility. In October and November 2022, Switch, Inc. issued an aggregate of 0.3 million and 0.7 million shares, respectively, of Class A common stock to members in connection with such members’ redemptions of an equivalent number of Common Units and corresponding cancellation and retirement of an equivalent number of shares of Class B common stock. Such retired shares of Class B common stock may not be reissued. The redemptions occurred pursuant to the terms of the Switch operating agreement entered into in connection with the Company’s IPO. In November 2022, Switch, Inc.’s Board of Directors declared a dividend of $0.0525 per share of Class A common stock, for a total estimated to be $8.3 million, to be paid on December 1, 2022 to holders of record as of November 21, 2022. Prior to the payment of this dividend, Switch, Ltd. will make a cash distribution to all holders of record of Common Units, including Switch, Inc., of $0.0525 per Common Unit, for a total estimated to be $12.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251</v>
      </c>
      <c r="C3" s="6" t="n">
        <v>48325</v>
      </c>
    </row>
    <row r="4">
      <c r="A4" s="4" t="inlineStr">
        <is>
          <t>Restricted cash</t>
        </is>
      </c>
      <c r="B4" s="5" t="n">
        <v>0</v>
      </c>
      <c r="C4" s="5" t="n">
        <v>1890</v>
      </c>
    </row>
    <row r="5">
      <c r="A5" s="4" t="inlineStr">
        <is>
          <t>Accounts receivable, net of allowance for credit losses of $379 and $361, respectively</t>
        </is>
      </c>
      <c r="B5" s="5" t="n">
        <v>30536</v>
      </c>
      <c r="C5" s="5" t="n">
        <v>18368</v>
      </c>
    </row>
    <row r="6">
      <c r="A6" s="4" t="inlineStr">
        <is>
          <t>Prepaid expenses</t>
        </is>
      </c>
      <c r="B6" s="5" t="n">
        <v>11122</v>
      </c>
      <c r="C6" s="5" t="n">
        <v>10265</v>
      </c>
    </row>
    <row r="7">
      <c r="A7" s="4" t="inlineStr">
        <is>
          <t>Swap asset, current portion</t>
        </is>
      </c>
      <c r="B7" s="5" t="n">
        <v>9569</v>
      </c>
      <c r="C7" s="5" t="n">
        <v>0</v>
      </c>
    </row>
    <row r="8">
      <c r="A8" s="4" t="inlineStr">
        <is>
          <t>Other current assets, net of allowance for credit losses of $3</t>
        </is>
      </c>
      <c r="B8" s="5" t="n">
        <v>4449</v>
      </c>
      <c r="C8" s="5" t="n">
        <v>4624</v>
      </c>
    </row>
    <row r="9">
      <c r="A9" s="4" t="inlineStr">
        <is>
          <t>Total current assets</t>
        </is>
      </c>
      <c r="B9" s="5" t="n">
        <v>96927</v>
      </c>
      <c r="C9" s="5" t="n">
        <v>83472</v>
      </c>
    </row>
    <row r="10">
      <c r="A10" s="4" t="inlineStr">
        <is>
          <t>Property and equipment, net</t>
        </is>
      </c>
      <c r="B10" s="5" t="n">
        <v>2500213</v>
      </c>
      <c r="C10" s="5" t="n">
        <v>2237059</v>
      </c>
    </row>
    <row r="11">
      <c r="A11" s="4" t="inlineStr">
        <is>
          <t>Long-term deposit</t>
        </is>
      </c>
      <c r="B11" s="5" t="n">
        <v>39056</v>
      </c>
      <c r="C11" s="5" t="n">
        <v>13504</v>
      </c>
    </row>
    <row r="12">
      <c r="A12" s="4" t="inlineStr">
        <is>
          <t>Deferred income taxes</t>
        </is>
      </c>
      <c r="B12" s="5" t="n">
        <v>375036</v>
      </c>
      <c r="C12" s="5" t="n">
        <v>295699</v>
      </c>
    </row>
    <row r="13">
      <c r="A13" s="4" t="inlineStr">
        <is>
          <t>Intangible assets, net</t>
        </is>
      </c>
      <c r="B13" s="5" t="n">
        <v>121952</v>
      </c>
      <c r="C13" s="5" t="n">
        <v>125758</v>
      </c>
    </row>
    <row r="14">
      <c r="A14" s="4" t="inlineStr">
        <is>
          <t>Goodwill</t>
        </is>
      </c>
      <c r="B14" s="5" t="n">
        <v>106350</v>
      </c>
      <c r="C14" s="5" t="n">
        <v>106350</v>
      </c>
    </row>
    <row r="15">
      <c r="A15" s="4" t="inlineStr">
        <is>
          <t>Other assets, net of allowance for credit losses of $95 and $91, respectively</t>
        </is>
      </c>
      <c r="B15" s="5" t="n">
        <v>61729</v>
      </c>
      <c r="C15" s="5" t="n">
        <v>56776</v>
      </c>
    </row>
    <row r="16">
      <c r="A16" s="4" t="inlineStr">
        <is>
          <t>TOTAL ASSETS</t>
        </is>
      </c>
      <c r="B16" s="5" t="n">
        <v>3301263</v>
      </c>
      <c r="C16" s="5" t="n">
        <v>2918618</v>
      </c>
    </row>
    <row r="17">
      <c r="A17" s="3" t="inlineStr">
        <is>
          <t>CURRENT LIABILITIES:</t>
        </is>
      </c>
      <c r="B17" s="4" t="inlineStr">
        <is>
          <t xml:space="preserve"> </t>
        </is>
      </c>
      <c r="C17" s="4" t="inlineStr">
        <is>
          <t xml:space="preserve"> </t>
        </is>
      </c>
    </row>
    <row r="18">
      <c r="A18" s="4" t="inlineStr">
        <is>
          <t>Long-term debt, current portion</t>
        </is>
      </c>
      <c r="B18" s="5" t="n">
        <v>4000</v>
      </c>
      <c r="C18" s="5" t="n">
        <v>4000</v>
      </c>
    </row>
    <row r="19">
      <c r="A19" s="4" t="inlineStr">
        <is>
          <t>Accounts payable</t>
        </is>
      </c>
      <c r="B19" s="5" t="n">
        <v>41224</v>
      </c>
      <c r="C19" s="5" t="n">
        <v>55262</v>
      </c>
    </row>
    <row r="20">
      <c r="A20" s="4" t="inlineStr">
        <is>
          <t>Accrued salaries and benefits</t>
        </is>
      </c>
      <c r="B20" s="5" t="n">
        <v>14612</v>
      </c>
      <c r="C20" s="5" t="n">
        <v>6786</v>
      </c>
    </row>
    <row r="21">
      <c r="A21" s="4" t="inlineStr">
        <is>
          <t>Accrued interest</t>
        </is>
      </c>
      <c r="B21" s="5" t="n">
        <v>8120</v>
      </c>
      <c r="C21" s="5" t="n">
        <v>8577</v>
      </c>
    </row>
    <row r="22">
      <c r="A22" s="4" t="inlineStr">
        <is>
          <t>Accrued expenses and other</t>
        </is>
      </c>
      <c r="B22" s="5" t="n">
        <v>29910</v>
      </c>
      <c r="C22" s="5" t="n">
        <v>18285</v>
      </c>
    </row>
    <row r="23">
      <c r="A23" s="4" t="inlineStr">
        <is>
          <t>Accrued construction payables</t>
        </is>
      </c>
      <c r="B23" s="5" t="n">
        <v>40865</v>
      </c>
      <c r="C23" s="5" t="n">
        <v>31093</v>
      </c>
    </row>
    <row r="24">
      <c r="A24" s="4" t="inlineStr">
        <is>
          <t>Deferred revenue, current portion</t>
        </is>
      </c>
      <c r="B24" s="5" t="n">
        <v>26839</v>
      </c>
      <c r="C24" s="5" t="n">
        <v>16905</v>
      </c>
    </row>
    <row r="25">
      <c r="A25" s="4" t="inlineStr">
        <is>
          <t>Customer deposits</t>
        </is>
      </c>
      <c r="B25" s="5" t="n">
        <v>16976</v>
      </c>
      <c r="C25" s="5" t="n">
        <v>16335</v>
      </c>
    </row>
    <row r="26">
      <c r="A26" s="4" t="inlineStr">
        <is>
          <t>Swap liability, current portion</t>
        </is>
      </c>
      <c r="B26" s="5" t="n">
        <v>0</v>
      </c>
      <c r="C26" s="5" t="n">
        <v>8062</v>
      </c>
    </row>
    <row r="27">
      <c r="A27" s="4" t="inlineStr">
        <is>
          <t>Operating lease liability, current portion</t>
        </is>
      </c>
      <c r="B27" s="5" t="n">
        <v>3983</v>
      </c>
      <c r="C27" s="5" t="n">
        <v>3281</v>
      </c>
    </row>
    <row r="28">
      <c r="A28" s="4" t="inlineStr">
        <is>
          <t>Liabilities under tax receivable agreement, current portion</t>
        </is>
      </c>
      <c r="B28" s="5" t="n">
        <v>75108</v>
      </c>
      <c r="C28" s="5" t="n">
        <v>0</v>
      </c>
    </row>
    <row r="29">
      <c r="A29" s="4" t="inlineStr">
        <is>
          <t>Total current liabilities</t>
        </is>
      </c>
      <c r="B29" s="5" t="n">
        <v>261637</v>
      </c>
      <c r="C29" s="5" t="n">
        <v>168586</v>
      </c>
    </row>
    <row r="30">
      <c r="A30" s="4" t="inlineStr">
        <is>
          <t>Long-term debt, net</t>
        </is>
      </c>
      <c r="B30" s="5" t="n">
        <v>1890375</v>
      </c>
      <c r="C30" s="5" t="n">
        <v>1611962</v>
      </c>
    </row>
    <row r="31">
      <c r="A31" s="4" t="inlineStr">
        <is>
          <t>Operating lease liability</t>
        </is>
      </c>
      <c r="B31" s="5" t="n">
        <v>31143</v>
      </c>
      <c r="C31" s="5" t="n">
        <v>32157</v>
      </c>
    </row>
    <row r="32">
      <c r="A32" s="4" t="inlineStr">
        <is>
          <t>Finance lease liability</t>
        </is>
      </c>
      <c r="B32" s="5" t="n">
        <v>57080</v>
      </c>
      <c r="C32" s="5" t="n">
        <v>57376</v>
      </c>
    </row>
    <row r="33">
      <c r="A33" s="4" t="inlineStr">
        <is>
          <t>Deferred revenue</t>
        </is>
      </c>
      <c r="B33" s="5" t="n">
        <v>26765</v>
      </c>
      <c r="C33" s="5" t="n">
        <v>25921</v>
      </c>
    </row>
    <row r="34">
      <c r="A34" s="4" t="inlineStr">
        <is>
          <t>Liabilities under tax receivable agreement</t>
        </is>
      </c>
      <c r="B34" s="5" t="n">
        <v>0</v>
      </c>
      <c r="C34" s="5" t="n">
        <v>395615</v>
      </c>
    </row>
    <row r="35">
      <c r="A35" s="4" t="inlineStr">
        <is>
          <t>Other long-term liabilities</t>
        </is>
      </c>
      <c r="B35" s="5" t="n">
        <v>1087</v>
      </c>
      <c r="C35" s="5" t="n">
        <v>8360</v>
      </c>
    </row>
    <row r="36">
      <c r="A36" s="4" t="inlineStr">
        <is>
          <t>TOTAL LIABILITIES</t>
        </is>
      </c>
      <c r="B36" s="5" t="n">
        <v>2268087</v>
      </c>
      <c r="C36" s="5" t="n">
        <v>2299977</v>
      </c>
    </row>
    <row r="37">
      <c r="A37" s="4" t="inlineStr">
        <is>
          <t>Commitments and contingencies (Note 5)</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1 par value per share, 10,000 shares authorized, none issued and outstanding</t>
        </is>
      </c>
      <c r="B39" s="5" t="n">
        <v>0</v>
      </c>
      <c r="C39" s="5" t="n">
        <v>0</v>
      </c>
    </row>
    <row r="40">
      <c r="A40" s="4" t="inlineStr">
        <is>
          <t>Additional paid in capital</t>
        </is>
      </c>
      <c r="B40" s="5" t="n">
        <v>428481</v>
      </c>
      <c r="C40" s="5" t="n">
        <v>352984</v>
      </c>
    </row>
    <row r="41">
      <c r="A41" s="4" t="inlineStr">
        <is>
          <t>Retained earnings (accumulated deficit)</t>
        </is>
      </c>
      <c r="B41" s="5" t="n">
        <v>341904</v>
      </c>
      <c r="C41" s="5" t="n">
        <v>-23022</v>
      </c>
    </row>
    <row r="42">
      <c r="A42" s="4" t="inlineStr">
        <is>
          <t>Accumulated other comprehensive loss</t>
        </is>
      </c>
      <c r="B42" s="5" t="n">
        <v>-568</v>
      </c>
      <c r="C42" s="5" t="n">
        <v>-568</v>
      </c>
    </row>
    <row r="43">
      <c r="A43" s="4" t="inlineStr">
        <is>
          <t>Total Switch, Inc. stockholders’ equity</t>
        </is>
      </c>
      <c r="B43" s="5" t="n">
        <v>770062</v>
      </c>
      <c r="C43" s="5" t="n">
        <v>329637</v>
      </c>
    </row>
    <row r="44">
      <c r="A44" s="4" t="inlineStr">
        <is>
          <t>Noncontrolling interest</t>
        </is>
      </c>
      <c r="B44" s="5" t="n">
        <v>263114</v>
      </c>
      <c r="C44" s="5" t="n">
        <v>289004</v>
      </c>
    </row>
    <row r="45">
      <c r="A45" s="4" t="inlineStr">
        <is>
          <t>TOTAL STOCKHOLDERS’ EQUITY</t>
        </is>
      </c>
      <c r="B45" s="5" t="n">
        <v>1033176</v>
      </c>
      <c r="C45" s="5" t="n">
        <v>618641</v>
      </c>
    </row>
    <row r="46">
      <c r="A46" s="4" t="inlineStr">
        <is>
          <t>TOTAL LIABILITIES AND STOCKHOLDERS’ EQUITY</t>
        </is>
      </c>
      <c r="B46" s="5" t="n">
        <v>3301263</v>
      </c>
      <c r="C46" s="5" t="n">
        <v>2918618</v>
      </c>
    </row>
    <row r="47">
      <c r="A47" s="4" t="inlineStr">
        <is>
          <t>Class A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lass A common stock, $0.001 par value per share, 750,000 shares authorized, 156,960 and 145,187 shares issued and outstanding, respectively</t>
        </is>
      </c>
      <c r="B49" s="5" t="n">
        <v>157</v>
      </c>
      <c r="C49" s="5" t="n">
        <v>145</v>
      </c>
    </row>
    <row r="50">
      <c r="A50" s="4" t="inlineStr">
        <is>
          <t>Class B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lass A common stock, $0.001 par value per share, 750,000 shares authorized, 156,960 and 145,187 shares issued and outstanding, respectively</t>
        </is>
      </c>
      <c r="B52" s="5" t="n">
        <v>88</v>
      </c>
      <c r="C52" s="5" t="n">
        <v>98</v>
      </c>
    </row>
    <row r="53">
      <c r="A53" s="4" t="inlineStr">
        <is>
          <t>Class C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lass A common stock, $0.001 par value per share, 750,000 shares authorized, 156,960 and 145,187 shares issued and outstanding, respectively</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for interim financial information and with the rules and regulations of the Securities and Exchange Commission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Annual Report on Form 10-K for the year ended December 31, 2021. On June 7, 2021, Switch, Ltd. acquired all of the equity interests of Data Foundry and certain real property interests used in connection with Data Foundry’s operations for total cash consideration of $420.0 million, which includes $4.6 million of acquired cash, cash equivalents, and restricted cash. The Company has included the results of operations for Data Foundry in the consolidated financial statements from the date of acquisition. Management believes that the accompanying consolidated financial statements reflect all adjustments, which include only normal recurring adjustments, necessary for the fair statement of these consolidated financial statements. The consolidated results of operations for the three and nine months ended September 30, 2022 are not necessarily indicative of the results to be expected for the year ending December 31, 2022, or for any other future annual or interim period.</t>
        </is>
      </c>
    </row>
    <row r="5">
      <c r="A5" s="4" t="inlineStr">
        <is>
          <t>Principles of Consolidation</t>
        </is>
      </c>
      <c r="B5" s="4" t="inlineStr">
        <is>
          <t>Principles of Consolidation The accompanying consolidated financial statements include the accounts of the Company and all significant intercompany transactions and balances have been eliminated. As the sole manager of Switch, Ltd., Switch, Inc. identified itself as the primary beneficiary of Switch and began consolidating Switch in its consolidated financial statements as of October 11, 2017, the closing date of the IPO, resulting in a noncontrolling interest related to the common units of Switch, Ltd. (“Common Units”) held by members other than Switch, Inc. on its consolidated financial statements. As of January 2021, Switch, Inc. owns a majority economic interest in Switch.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credit losses, useful lives of property and equipment, impairment of intangible assets, deferred income taxes, equity-based compensation, deferred revenue, incremental borrowing rate, fair value of performance obligations, fair value of assets acquired and liabilities assumed in business combinations, and probability assessments of exercising renewal options on leases. The Company bases its estimates on historical experience and on various other assumptions that are believed to be reasonable. Actual results could differ from these estimates.</t>
        </is>
      </c>
    </row>
    <row r="7">
      <c r="A7" s="4" t="inlineStr">
        <is>
          <t>Concentration of Credit and Other Risks</t>
        </is>
      </c>
      <c r="B7" s="4" t="inlineStr">
        <is>
          <t>Concentration of Credit and Other Risks Although the Company operates primarily in Nevada, realization of its receivables and its future operations and cash flows could be affected by adverse economic conditions, both regionally and elsewhere in the United States. The Company’s largest customer and its affiliates comprised 13% of the Company’s revenue during each of the three months ended September 30, 2022, and 2021, and 13% and 15% of the Company’s revenue during the nine months ended September 30, 2022, and 2021, respectively. Three customers accounted for 10% or more of total receivables, including net investments in sales-type leases, as of September 30, 2022. One customer accounted for 10% or more of total receivables, including net investments in sales-type leases, as of December 31, 2021.</t>
        </is>
      </c>
    </row>
    <row r="8">
      <c r="A8" s="4" t="inlineStr">
        <is>
          <t>Revenue Recognition</t>
        </is>
      </c>
      <c r="B8" s="4" t="inlineStr">
        <is>
          <t>Revenue Recognition Contract Balances months ended September 30, 2022, no impairment losses related to contract assets were recognized on the consolidated statement of comprehensive (loss) income. Remaining Performance Obligations Remaining performance obligations represent contracted revenue that has not yet been recognized, which includes deferred revenue and amounts that will be invoiced and recognized in future periods. These amounts totaled $841.1 million as of September 30, 2022, 49%, 40%, and 9% of which is expected to be recognized over the next year, one three</t>
        </is>
      </c>
    </row>
    <row r="9">
      <c r="A9" s="4" t="inlineStr">
        <is>
          <t>Revenue from Contract with Customer</t>
        </is>
      </c>
      <c r="B9" s="4" t="inlineStr">
        <is>
          <t>Revenue Recognition Contract Balances The opening and closing balances of the Company’s contract assets, net of allowance for credit losses, and deferred revenue are as follows: Contract Assets, Current Portion (1) Contract Assets (2) Deferred Revenue, Current Portion (3) Deferred Revenue (4) (in thousands) December 31, 2021 $ 190 $ 4,262 $ 16,905 $ 25,921 September 30, 2022 190 4,353 26,839 26,765 Change $ — $ 91 $ 9,934 $ 844 ________________________________________ (1) Amounts are included within other current assets on the Company’s consolidated balance sheets. (2) Amounts are included within other assets on the Company’s consolidated balance sheets. (3) Amounts include $4.1 million and $1.4 million of deferred revenue related to leases as of September 30, 2022 and December 31, 2021, respectively. (4) Amounts include $4.9 million and $2.8 million of deferred revenue related to leases as of September 30, 2022 and December 31, 2021, respectively. The differences between the opening and closing balances of the Company’s deferred revenue primarily result from timing differences between the Company’s satisfaction of performance obligations and the associated customer payments. Revenue recognized from the balance of deferred revenue as of December 31, 2021 was $2.3 million and $6.7 million during the three and nine months ended September 30, 2022, respectively. For the three and nine months ended September 30, 2022, no impairment losses related to contract assets were recognized on the consolidated statement of comprehensive (loss) income. Remaining Performance Obligations Remaining performance obligations represent contracted revenue that has not yet been recognized, which includes deferred revenue and amounts that will be invoiced and recognized in future periods. These amounts totaled $841.1 million as of September 30, 2022, 49%, 40%, and 9% of which is expected to be recognized over the next year, one three</t>
        </is>
      </c>
    </row>
    <row r="10">
      <c r="A10" s="4" t="inlineStr">
        <is>
          <t>Fair Value Transfer</t>
        </is>
      </c>
      <c r="B10" s="4" t="inlineStr">
        <is>
          <t>There were no transfers between levels of fair value hierarchy during the periods presented.</t>
        </is>
      </c>
    </row>
    <row r="11">
      <c r="A11" s="4" t="inlineStr">
        <is>
          <t>Fair Value Measurements</t>
        </is>
      </c>
      <c r="B11" s="4" t="inlineStr">
        <is>
          <t>Fair Value Measurements Information about the Company’s financial assets and liabilities measured at fair value on a recurring basis is presented below: September 30, 2022 Balance Sheet Classification Carrying Value Level 1 Level 2 Level 3 (in thousands) Assets: Cash equivalents Cash and cash equivalents $ 10,793 $ 10,793 $ — $ — Power swaps Swap asset, current portion $ 2,428 $ — $ 2,428 $ — Power swaps Other assets $ 1,155 $ — $ 1,155 $ — Interest rate swaps Swap asset, current portion $ 7,141 $ — $ 7,141 $ — Interest rate swaps Other assets $ 4,830 $ — $ 4,830 $ — December 31, 2021 Balance Sheet Classification Carrying Value Level 1 Level 2 Level 3 (in thousands) Assets: Cash equivalents Cash and cash equivalents $ 17,959 $ 17,959 $ — $ — Liabilities: Interest rate swaps Swap liability, current portion $ 8,062 $ — $ 8,062 $ — Interest rate swaps Other long-term liabilities $ 6,706 $ — $ 6,706 $ — There were no transfers between levels of fair value hierarchy during the periods presented. The fair values of power swaps and interest rate swaps were measured using a present value of cash flow valuation technique based on forward pricing and yield curves for the same or similar financial instruments.</t>
        </is>
      </c>
    </row>
    <row r="12">
      <c r="A12" s="4" t="inlineStr">
        <is>
          <t>Derivative Financial Instruments</t>
        </is>
      </c>
      <c r="B12" s="4" t="inlineStr">
        <is>
          <t xml:space="preserve">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estimated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t>
        </is>
      </c>
    </row>
    <row r="13">
      <c r="A13" s="4" t="inlineStr">
        <is>
          <t>Recent Accounting Pronouncements</t>
        </is>
      </c>
      <c r="B13" s="4" t="inlineStr">
        <is>
          <t>Recent Accounting Pronouncements The Company’s management has evaluated all of the recently issued, but not yet effective, accounting standards that have been issued or proposed by the Financial Accounting Standards Board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Opening and Closing Balances of the Company's Contract Assets and Deferred Revenue</t>
        </is>
      </c>
      <c r="B4" s="4" t="inlineStr">
        <is>
          <t>The opening and closing balances of the Company’s contract assets, net of allowance for credit losses, and deferred revenue are as follows: Contract Assets, Current Portion (1) Contract Assets (2) Deferred Revenue, Current Portion (3) Deferred Revenue (4) (in thousands) December 31, 2021 $ 190 $ 4,262 $ 16,905 $ 25,921 September 30, 2022 190 4,353 26,839 26,765 Change $ — $ 91 $ 9,934 $ 844 ________________________________________ (1) Amounts are included within other current assets on the Company’s consolidated balance sheets. (2) Amounts are included within other assets on the Company’s consolidated balance sheets. (3) Amounts include $4.1 million and $1.4 million of deferred revenue related to leases as of September 30, 2022 and December 31, 2021, respectively. (4) Amounts include $4.9 million and $2.8 million of deferred revenue related to leases as of September 30, 2022 and December 31, 2021, respectively.</t>
        </is>
      </c>
    </row>
    <row r="5">
      <c r="A5" s="4" t="inlineStr">
        <is>
          <t>Fair Value Measurements</t>
        </is>
      </c>
      <c r="B5" s="4" t="inlineStr">
        <is>
          <t xml:space="preserve">Information about the Company’s financial assets and liabilities measured at fair value on a recurring basis is presented below: September 30, 2022 Balance Sheet Classification Carrying Value Level 1 Level 2 Level 3 (in thousands) Assets: Cash equivalents Cash and cash equivalents $ 10,793 $ 10,793 $ — $ — Power swaps Swap asset, current portion $ 2,428 $ — $ 2,428 $ — Power swaps Other assets $ 1,155 $ — $ 1,155 $ — Interest rate swaps Swap asset, current portion $ 7,141 $ — $ 7,141 $ — Interest rate swaps Other assets $ 4,830 $ — $ 4,830 $ — December 31, 2021 Balance Sheet Classification Carrying Value Level 1 Level 2 Level 3 (in thousands) Assets: Cash equivalents Cash and cash equivalents $ 17,959 $ 17,959 $ — $ — Liabilities: Interest rate swaps Swap liability, current portion $ 8,062 $ — $ 8,062 $ — Interest rate swaps Other long-term liabilities $ 6,706 $ — $ 6,70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s of the following: September 30, December 31, 2022 2021 (in thousands) Land and land improvements $ 341,753 $ 322,808 Buildings, building improvements, and leasehold improvements 771,919 695,378 Substation equipment 24,984 19,780 Data center equipment 1,719,433 1,559,241 Vehicles 2,265 2,045 Core network equipment 47,130 43,086 Fiber facilities 15,692 14,647 Computer equipment, furniture and fixtures 57,168 53,194 Finance lease right-of-use assets 75,933 75,933 Construction in progress 458,731 319,623 Property and equipment, gross 3,515,008 3,105,735 Less: accumulated depreciation and amortization (1,014,795) (868,676) Property and equipment, net $ 2,500,213 $ 2,237,059 </t>
        </is>
      </c>
    </row>
    <row r="5">
      <c r="A5" s="4" t="inlineStr">
        <is>
          <t>Depreciation and Amortization of Property and Equipment</t>
        </is>
      </c>
      <c r="B5" s="4" t="inlineStr">
        <is>
          <t xml:space="preserve">Total depreciation and amortization of property and equipment recognized on the consolidated statements of comprehensive (loss) income was as follows: Three Months Ended Nine Months Ended 2022 2021 2022 2021 (in thousands) Cost of revenue $ 49,417 $ 44,045 $ 144,036 $ 122,000 Selling, general and administrative expense 1,127 1,093 3,850 3,214 Total depreciation and amortization of property and equipment $ 50,544 $ 45,138 $ 147,886 $ 125,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 xml:space="preserve">Long-term debt consists of the following: September 30, December 31, 2022 2021 (in thousands) 3.75% senior unsecured notes, due September 2028 $ 600,000 $ 600,000 4.125% senior unsecured notes, due June 2029 500,000 500,000 Term loan facility, interest paid at the defined LIBOR rate plus applicable interest margin (5.08% and 2.10% at September 30, 2022 and December 31, 2021, respectively), due July 2028 396,000 399,000 Revolving credit facility, interest paid at the defined LIBOR rate plus applicable interest margin (4.83% and 1.85% at September 30, 2022 and December 31, 2021, respectively), due July 2026 410,000 130,000 Long-term debt, gross 1,906,000 1,629,000 Less: unamortized debt issuance costs and original issue discount (11,625) (13,038) 1,894,375 1,615,962 Less: long-term debt, current (4,000) (4,000) Long-term debt, net $ 1,890,375 $ 1,611,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 xml:space="preserve">Total equity-based compensation recognized on the consolidated statements of comprehensive (loss) income was as follows: Three Months Ended Nine Months Ended 2022 2021 2022 2021 (in thousands) Cost of revenue $ 521 $ 560 $ 1,551 $ 1,747 Selling, general and administrative expense 6,583 6,493 19,214 20,131 Total equity-based compensation $ 7,104 $ 7,053 $ 20,765 $ 21,8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Ownership of Common Units</t>
        </is>
      </c>
      <c r="B4" s="4" t="inlineStr">
        <is>
          <t>The ownership of the Common Units is summarized as follows: September 30, 2022 December 31, 2021 Units (in thousands) Ownership % Units (in thousands) Ownership % Switch, Inc.’s ownership of Common Units (1) 156,912 64.0 % 145,116 59.6 % Noncontrolling interest holders’ ownership of Common Units 88,104 36.0 % 98,331 40.4 % Total Common Units 245,016 100.0 % 243,447 100.0 % ____________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Basic and Diluted Net Income Per Share</t>
        </is>
      </c>
      <c r="B4" s="4" t="inlineStr">
        <is>
          <t xml:space="preserve">The following table sets forth the calculation of basic and diluted net (loss) income per share: Three Months Ended Nine Months Ended 2022 2021 2022 2021 (in thousands, except per share data) Net (loss) income per share: Numerator—basic: Net (loss) income attributable to Switch, Inc.—basic $ (257) $ (369) $ 389,371 $ 15,633 Numerator—diluted: Net (loss) income attributable to Switch, Inc.—basic $ (257) $ (369) $ 389,371 $ 15,633 Effect of dilutive securities: Shares of Class B and Class C common stock — — 11,801 — Net (loss) income attributable to Switch, Inc.—diluted $ (257) $ (369) $ 401,172 $ 15,633 Denominator—basic: Weighted average shares outstanding—basic 154,778 136,292 150,855 131,067 Net (loss) income per share—basic $ (0.00) $ (0.00) $ 2.58 $ 0.12 Denominator—diluted: Weighted average shares outstanding—basic 154,778 136,292 150,855 131,067 Weighted average effect of dilutive securities: Stock options — — 4,656 2,510 Restricted stock units — — 1,380 1,431 Dividend equivalent units — — 29 44 Restricted stock awards — — 38 39 Performance-vesting restricted stock units — — 92 — Shares of Class B and Class C common stock — — 93,762 — Weighted average shares outstanding—diluted 154,778 136,292 250,812 135,091 Net (loss) income per share—diluted $ (0.00) $ (0.00) $ 1.60 $ 0.12 </t>
        </is>
      </c>
    </row>
    <row r="5">
      <c r="A5" s="4" t="inlineStr">
        <is>
          <t>Potentially Dilutive Securities Excluded from the Computation of Diluted Net Income Per Share</t>
        </is>
      </c>
      <c r="B5" s="4" t="inlineStr">
        <is>
          <t>The following table presents potentially dilutive securities excluded from the computation of diluted net (loss) income per share for the periods presented because their effect would have been anti-dilutive. Three Months Ended Nine Months Ended 2022 2021 2022 2021 (in thousands) Stock options (1) 8,111 8,641 — — Restricted stock units (1) 2,703 3,484 — 200 Dividend equivalent units (1) 32 41 — — Restricted stock awards (1) 48 71 — 6 Performance-vesting restricted stock units (1) 498 277 226 277 Shares of Class B and Class C common stock (2) 88,104 104,515 — 104,515 ________________________________________ (1) Represents the number of instruments outstanding at the end of the period. Application of the treasury stock method would reduce this amount if they had a dilutive effect and were included in the computation of diluted net (loss) income per share. (2) Shares of Class B and Class C common stock at the end of the period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Composition of Revenue</t>
        </is>
      </c>
      <c r="B4" s="4" t="inlineStr">
        <is>
          <t xml:space="preserve">The Company’s revenue is comprised of the following: Three Months Ended Nine Months Ended 2022 2021 2022 2021 (in thousands) Colocation $ 139,751 $ 125,945 $ 405,472 $ 347,544 Connectivity 31,861 29,305 93,302 76,101 Other 2,855 2,854 8,487 7,015 Total revenue $ 174,467 $ 158,104 $ 507,261 $ 430,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4" customWidth="1" min="2" max="2"/>
  </cols>
  <sheetData>
    <row r="1">
      <c r="A1" s="1" t="inlineStr">
        <is>
          <t>Organization (Details) - Merger Agreement</t>
        </is>
      </c>
      <c r="B1" s="2" t="inlineStr">
        <is>
          <t>May 11, 2022 $ / shares</t>
        </is>
      </c>
    </row>
    <row r="2">
      <c r="A2" s="4" t="inlineStr">
        <is>
          <t>Class A Common Stock</t>
        </is>
      </c>
      <c r="B2" s="4" t="inlineStr">
        <is>
          <t xml:space="preserve"> </t>
        </is>
      </c>
    </row>
    <row r="3">
      <c r="A3" s="3" t="inlineStr">
        <is>
          <t>Business Acquisition [Line Items]</t>
        </is>
      </c>
      <c r="B3" s="4" t="inlineStr">
        <is>
          <t xml:space="preserve"> </t>
        </is>
      </c>
    </row>
    <row r="4">
      <c r="A4" s="4" t="inlineStr">
        <is>
          <t>Share price (in dollars per share)</t>
        </is>
      </c>
      <c r="B4" s="8" t="n">
        <v>34.25</v>
      </c>
    </row>
    <row r="5">
      <c r="A5" s="4" t="inlineStr">
        <is>
          <t>Class B Common Stock</t>
        </is>
      </c>
      <c r="B5" s="4" t="inlineStr">
        <is>
          <t xml:space="preserve"> </t>
        </is>
      </c>
    </row>
    <row r="6">
      <c r="A6" s="3" t="inlineStr">
        <is>
          <t>Business Acquisition [Line Items]</t>
        </is>
      </c>
      <c r="B6" s="4" t="inlineStr">
        <is>
          <t xml:space="preserve"> </t>
        </is>
      </c>
    </row>
    <row r="7">
      <c r="A7" s="4" t="inlineStr">
        <is>
          <t>Share price (in dollars per share)</t>
        </is>
      </c>
      <c r="B7" s="8" t="n">
        <v>34.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asis of Presentation (Details) - Data Foundry $ in Millions</t>
        </is>
      </c>
      <c r="B1" s="2" t="inlineStr">
        <is>
          <t>Jun. 07, 2021 USD ($)</t>
        </is>
      </c>
    </row>
    <row r="2">
      <c r="A2" s="3" t="inlineStr">
        <is>
          <t>Business Acquisition [Line Items]</t>
        </is>
      </c>
      <c r="B2" s="4" t="inlineStr">
        <is>
          <t xml:space="preserve"> </t>
        </is>
      </c>
    </row>
    <row r="3">
      <c r="A3" s="4" t="inlineStr">
        <is>
          <t>Cash consideration for acquisition</t>
        </is>
      </c>
      <c r="B3" s="6" t="n">
        <v>420</v>
      </c>
    </row>
    <row r="4">
      <c r="A4" s="4" t="inlineStr">
        <is>
          <t>Cash acquired in acquisition</t>
        </is>
      </c>
      <c r="B4" s="10" t="n">
        <v>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Accounts receivable, allowance for credit losses</t>
        </is>
      </c>
      <c r="B2" s="6" t="n">
        <v>379</v>
      </c>
      <c r="C2" s="6" t="n">
        <v>361</v>
      </c>
    </row>
    <row r="3">
      <c r="A3" s="4" t="inlineStr">
        <is>
          <t>Other current assets, allowance for credit losses</t>
        </is>
      </c>
      <c r="B3" s="5" t="n">
        <v>3</v>
      </c>
      <c r="C3" s="5" t="n">
        <v>3</v>
      </c>
    </row>
    <row r="4">
      <c r="A4" s="4" t="inlineStr">
        <is>
          <t>Other assets, allowance for credit losses</t>
        </is>
      </c>
      <c r="B4" s="6" t="n">
        <v>95</v>
      </c>
      <c r="C4" s="6" t="n">
        <v>91</v>
      </c>
    </row>
    <row r="5">
      <c r="A5" s="4" t="inlineStr">
        <is>
          <t>Preferred stock, par value (in dollars per share)</t>
        </is>
      </c>
      <c r="B5" s="7" t="n">
        <v>0.001</v>
      </c>
      <c r="C5" s="7"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lass A Common Stock</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750000000</v>
      </c>
      <c r="C11" s="5" t="n">
        <v>750000000</v>
      </c>
    </row>
    <row r="12">
      <c r="A12" s="4" t="inlineStr">
        <is>
          <t>Common stock, shares issued (in shares)</t>
        </is>
      </c>
      <c r="B12" s="5" t="n">
        <v>156960000</v>
      </c>
      <c r="C12" s="5" t="n">
        <v>145187000</v>
      </c>
    </row>
    <row r="13">
      <c r="A13" s="4" t="inlineStr">
        <is>
          <t>Common stock, shares outstanding (in shares)</t>
        </is>
      </c>
      <c r="B13" s="5" t="n">
        <v>156960000</v>
      </c>
      <c r="C13" s="5" t="n">
        <v>145187000</v>
      </c>
    </row>
    <row r="14">
      <c r="A14" s="4" t="inlineStr">
        <is>
          <t>Class B Common Stock</t>
        </is>
      </c>
      <c r="B14" s="4" t="inlineStr">
        <is>
          <t xml:space="preserve"> </t>
        </is>
      </c>
      <c r="C14" s="4" t="inlineStr">
        <is>
          <t xml:space="preserve"> </t>
        </is>
      </c>
    </row>
    <row r="15">
      <c r="A15" s="4" t="inlineStr">
        <is>
          <t>Common stock, par value (in dollars per share)</t>
        </is>
      </c>
      <c r="B15" s="7" t="n">
        <v>0.001</v>
      </c>
      <c r="C15" s="7" t="n">
        <v>0.001</v>
      </c>
    </row>
    <row r="16">
      <c r="A16" s="4" t="inlineStr">
        <is>
          <t>Common stock, shares authorized (in shares)</t>
        </is>
      </c>
      <c r="B16" s="5" t="n">
        <v>300000000</v>
      </c>
      <c r="C16" s="5" t="n">
        <v>300000000</v>
      </c>
    </row>
    <row r="17">
      <c r="A17" s="4" t="inlineStr">
        <is>
          <t>Common stock, shares issued (in shares)</t>
        </is>
      </c>
      <c r="B17" s="5" t="n">
        <v>88104000</v>
      </c>
      <c r="C17" s="5" t="n">
        <v>98331000</v>
      </c>
    </row>
    <row r="18">
      <c r="A18" s="4" t="inlineStr">
        <is>
          <t>Common stock, shares outstanding (in shares)</t>
        </is>
      </c>
      <c r="B18" s="5" t="n">
        <v>88104000</v>
      </c>
      <c r="C18" s="5" t="n">
        <v>98331000</v>
      </c>
    </row>
    <row r="19">
      <c r="A19" s="4" t="inlineStr">
        <is>
          <t>Class C Common Stock</t>
        </is>
      </c>
      <c r="B19" s="4" t="inlineStr">
        <is>
          <t xml:space="preserve"> </t>
        </is>
      </c>
      <c r="C19" s="4" t="inlineStr">
        <is>
          <t xml:space="preserve"> </t>
        </is>
      </c>
    </row>
    <row r="20">
      <c r="A20" s="4" t="inlineStr">
        <is>
          <t>Common stock, par value (in dollars per share)</t>
        </is>
      </c>
      <c r="B20" s="7" t="n">
        <v>0.001</v>
      </c>
      <c r="C20" s="7" t="n">
        <v>0.001</v>
      </c>
    </row>
    <row r="21">
      <c r="A21" s="4" t="inlineStr">
        <is>
          <t>Common stock, shares authorized (in shares)</t>
        </is>
      </c>
      <c r="B21" s="5" t="n">
        <v>75000000</v>
      </c>
      <c r="C21" s="5" t="n">
        <v>75000000</v>
      </c>
    </row>
    <row r="22">
      <c r="A22" s="4" t="inlineStr">
        <is>
          <t>Common stock, shares issued (in shares)</t>
        </is>
      </c>
      <c r="B22" s="5" t="n">
        <v>0</v>
      </c>
      <c r="C22" s="5" t="n">
        <v>0</v>
      </c>
    </row>
    <row r="23">
      <c r="A23" s="4" t="inlineStr">
        <is>
          <t>Common stock, shares outstanding (in shares)</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 Concentrations of Credit and Other Risks (Details) - customer</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ustomers</t>
        </is>
      </c>
      <c r="B4" s="5" t="n">
        <v>3</v>
      </c>
      <c r="C4" s="4" t="inlineStr">
        <is>
          <t xml:space="preserve"> </t>
        </is>
      </c>
      <c r="D4" s="4" t="inlineStr">
        <is>
          <t xml:space="preserve"> </t>
        </is>
      </c>
      <c r="E4" s="5" t="n">
        <v>3</v>
      </c>
      <c r="F4" s="4" t="inlineStr">
        <is>
          <t xml:space="preserve"> </t>
        </is>
      </c>
      <c r="G4" s="5" t="n">
        <v>1</v>
      </c>
    </row>
    <row r="5">
      <c r="A5" s="4" t="inlineStr">
        <is>
          <t>Customer Concentration Risk | Revenue | Major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11" t="n">
        <v>0.13</v>
      </c>
      <c r="C7" s="4" t="inlineStr">
        <is>
          <t xml:space="preserve"> </t>
        </is>
      </c>
      <c r="D7" s="11" t="n">
        <v>0.13</v>
      </c>
      <c r="E7" s="11" t="n">
        <v>0.13</v>
      </c>
      <c r="F7" s="11" t="n">
        <v>0.15</v>
      </c>
      <c r="G7" s="4" t="inlineStr">
        <is>
          <t xml:space="preserve"> </t>
        </is>
      </c>
    </row>
    <row r="8">
      <c r="A8" s="4" t="inlineStr">
        <is>
          <t>Customer Concentration Risk | Accounts Receivable | Major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11" t="n">
        <v>0.1</v>
      </c>
      <c r="D10" s="4" t="inlineStr">
        <is>
          <t xml:space="preserve"> </t>
        </is>
      </c>
      <c r="E10" s="11" t="n">
        <v>0.1</v>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Revenue Recogni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venue recognized</t>
        </is>
      </c>
      <c r="B4" s="6" t="n">
        <v>6700000</v>
      </c>
      <c r="C4" s="6" t="n">
        <v>6700000</v>
      </c>
      <c r="D4" s="6" t="n">
        <v>2300000</v>
      </c>
    </row>
    <row r="5">
      <c r="A5" s="4" t="inlineStr">
        <is>
          <t>Impairment losses related to contract balances</t>
        </is>
      </c>
      <c r="B5" s="6" t="n">
        <v>0</v>
      </c>
      <c r="C5" s="6" t="n">
        <v>0</v>
      </c>
      <c r="D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pening and Closing Balances of the Company's Contract Assets and Deferred Revenue (Details) - USD ($) $ in Thousands</t>
        </is>
      </c>
      <c r="B1" s="2" t="inlineStr">
        <is>
          <t>9 Months Ended</t>
        </is>
      </c>
    </row>
    <row r="2">
      <c r="B2" s="2" t="inlineStr">
        <is>
          <t>Sep. 30, 2022</t>
        </is>
      </c>
      <c r="C2" s="2" t="inlineStr">
        <is>
          <t>Dec. 31, 2021</t>
        </is>
      </c>
    </row>
    <row r="3">
      <c r="A3" s="3" t="inlineStr">
        <is>
          <t>Contract assets, current portion</t>
        </is>
      </c>
      <c r="B3" s="4" t="inlineStr">
        <is>
          <t xml:space="preserve"> </t>
        </is>
      </c>
      <c r="C3" s="4" t="inlineStr">
        <is>
          <t xml:space="preserve"> </t>
        </is>
      </c>
    </row>
    <row r="4">
      <c r="A4" s="4" t="inlineStr">
        <is>
          <t>Beginning balance</t>
        </is>
      </c>
      <c r="B4" s="6" t="n">
        <v>190</v>
      </c>
      <c r="C4" s="4" t="inlineStr">
        <is>
          <t xml:space="preserve"> </t>
        </is>
      </c>
    </row>
    <row r="5">
      <c r="A5" s="4" t="inlineStr">
        <is>
          <t>Ending balance</t>
        </is>
      </c>
      <c r="B5" s="5" t="n">
        <v>190</v>
      </c>
      <c r="C5" s="4" t="inlineStr">
        <is>
          <t xml:space="preserve"> </t>
        </is>
      </c>
    </row>
    <row r="6">
      <c r="A6" s="4" t="inlineStr">
        <is>
          <t>Change</t>
        </is>
      </c>
      <c r="B6" s="5" t="n">
        <v>0</v>
      </c>
      <c r="C6" s="4" t="inlineStr">
        <is>
          <t xml:space="preserve"> </t>
        </is>
      </c>
    </row>
    <row r="7">
      <c r="A7" s="3" t="inlineStr">
        <is>
          <t>Contract assets</t>
        </is>
      </c>
      <c r="B7" s="4" t="inlineStr">
        <is>
          <t xml:space="preserve"> </t>
        </is>
      </c>
      <c r="C7" s="4" t="inlineStr">
        <is>
          <t xml:space="preserve"> </t>
        </is>
      </c>
    </row>
    <row r="8">
      <c r="A8" s="4" t="inlineStr">
        <is>
          <t>Beginning balance</t>
        </is>
      </c>
      <c r="B8" s="5" t="n">
        <v>4262</v>
      </c>
      <c r="C8" s="4" t="inlineStr">
        <is>
          <t xml:space="preserve"> </t>
        </is>
      </c>
    </row>
    <row r="9">
      <c r="A9" s="4" t="inlineStr">
        <is>
          <t>Ending balance</t>
        </is>
      </c>
      <c r="B9" s="5" t="n">
        <v>4353</v>
      </c>
      <c r="C9" s="4" t="inlineStr">
        <is>
          <t xml:space="preserve"> </t>
        </is>
      </c>
    </row>
    <row r="10">
      <c r="A10" s="4" t="inlineStr">
        <is>
          <t>Change</t>
        </is>
      </c>
      <c r="B10" s="5" t="n">
        <v>91</v>
      </c>
      <c r="C10" s="4" t="inlineStr">
        <is>
          <t xml:space="preserve"> </t>
        </is>
      </c>
    </row>
    <row r="11">
      <c r="A11" s="3" t="inlineStr">
        <is>
          <t>Deferred Revenue, Current</t>
        </is>
      </c>
      <c r="B11" s="4" t="inlineStr">
        <is>
          <t xml:space="preserve"> </t>
        </is>
      </c>
      <c r="C11" s="4" t="inlineStr">
        <is>
          <t xml:space="preserve"> </t>
        </is>
      </c>
    </row>
    <row r="12">
      <c r="A12" s="4" t="inlineStr">
        <is>
          <t>Beginning balance</t>
        </is>
      </c>
      <c r="B12" s="5" t="n">
        <v>16905</v>
      </c>
      <c r="C12" s="4" t="inlineStr">
        <is>
          <t xml:space="preserve"> </t>
        </is>
      </c>
    </row>
    <row r="13">
      <c r="A13" s="4" t="inlineStr">
        <is>
          <t>Ending balance</t>
        </is>
      </c>
      <c r="B13" s="5" t="n">
        <v>26839</v>
      </c>
      <c r="C13" s="4" t="inlineStr">
        <is>
          <t xml:space="preserve"> </t>
        </is>
      </c>
    </row>
    <row r="14">
      <c r="A14" s="4" t="inlineStr">
        <is>
          <t>Change</t>
        </is>
      </c>
      <c r="B14" s="5" t="n">
        <v>9934</v>
      </c>
      <c r="C14" s="4" t="inlineStr">
        <is>
          <t xml:space="preserve"> </t>
        </is>
      </c>
    </row>
    <row r="15">
      <c r="A15" s="3" t="inlineStr">
        <is>
          <t>Deferred Revenue</t>
        </is>
      </c>
      <c r="B15" s="4" t="inlineStr">
        <is>
          <t xml:space="preserve"> </t>
        </is>
      </c>
      <c r="C15" s="4" t="inlineStr">
        <is>
          <t xml:space="preserve"> </t>
        </is>
      </c>
    </row>
    <row r="16">
      <c r="A16" s="4" t="inlineStr">
        <is>
          <t>Beginning balance</t>
        </is>
      </c>
      <c r="B16" s="5" t="n">
        <v>25921</v>
      </c>
      <c r="C16" s="4" t="inlineStr">
        <is>
          <t xml:space="preserve"> </t>
        </is>
      </c>
    </row>
    <row r="17">
      <c r="A17" s="4" t="inlineStr">
        <is>
          <t>Ending balance</t>
        </is>
      </c>
      <c r="B17" s="5" t="n">
        <v>26765</v>
      </c>
      <c r="C17" s="4" t="inlineStr">
        <is>
          <t xml:space="preserve"> </t>
        </is>
      </c>
    </row>
    <row r="18">
      <c r="A18" s="4" t="inlineStr">
        <is>
          <t>Change</t>
        </is>
      </c>
      <c r="B18" s="5" t="n">
        <v>844</v>
      </c>
      <c r="C18" s="4" t="inlineStr">
        <is>
          <t xml:space="preserve"> </t>
        </is>
      </c>
    </row>
    <row r="19">
      <c r="A19" s="4" t="inlineStr">
        <is>
          <t>Deferred revenue related to leases, current portion</t>
        </is>
      </c>
      <c r="B19" s="5" t="n">
        <v>4100</v>
      </c>
      <c r="C19" s="6" t="n">
        <v>1400</v>
      </c>
    </row>
    <row r="20">
      <c r="A20" s="4" t="inlineStr">
        <is>
          <t>Deferred revenue related to leases, noncurrent portion</t>
        </is>
      </c>
      <c r="B20" s="6" t="n">
        <v>4900</v>
      </c>
      <c r="C20" s="6" t="n">
        <v>2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Millions</t>
        </is>
      </c>
      <c r="B1" s="2" t="inlineStr">
        <is>
          <t>Sep. 30, 2022 USD ($)</t>
        </is>
      </c>
    </row>
    <row r="2">
      <c r="A2" s="3" t="inlineStr">
        <is>
          <t>Revenue from External Customer [Line Items]</t>
        </is>
      </c>
      <c r="B2" s="4" t="inlineStr">
        <is>
          <t xml:space="preserve"> </t>
        </is>
      </c>
    </row>
    <row r="3">
      <c r="A3" s="4" t="inlineStr">
        <is>
          <t>Remaining performance obligation</t>
        </is>
      </c>
      <c r="B3" s="10" t="n">
        <v>841.1</v>
      </c>
    </row>
    <row r="4">
      <c r="A4" s="4" t="inlineStr">
        <is>
          <t>Revenue, Remaining Performance Obligation, Expected Timing of Satisfaction, Start Date [Axis]: 2022-10-01</t>
        </is>
      </c>
      <c r="B4" s="4" t="inlineStr">
        <is>
          <t xml:space="preserve"> </t>
        </is>
      </c>
    </row>
    <row r="5">
      <c r="A5" s="3" t="inlineStr">
        <is>
          <t>Revenue from External Customer [Line Items]</t>
        </is>
      </c>
      <c r="B5" s="4" t="inlineStr">
        <is>
          <t xml:space="preserve"> </t>
        </is>
      </c>
    </row>
    <row r="6">
      <c r="A6" s="4" t="inlineStr">
        <is>
          <t>Percent of remaining performance obligation expected to be recognized</t>
        </is>
      </c>
      <c r="B6" s="11" t="n">
        <v>0.49</v>
      </c>
    </row>
    <row r="7">
      <c r="A7" s="4" t="inlineStr">
        <is>
          <t>Period over which the remaining performance obligation is expected to be recognized</t>
        </is>
      </c>
      <c r="B7" s="4" t="inlineStr">
        <is>
          <t>1 year</t>
        </is>
      </c>
    </row>
    <row r="8">
      <c r="A8" s="4" t="inlineStr">
        <is>
          <t>Revenue, Remaining Performance Obligation, Expected Timing of Satisfaction, Start Date [Axis]: 2023-10-01</t>
        </is>
      </c>
      <c r="B8" s="4" t="inlineStr">
        <is>
          <t xml:space="preserve"> </t>
        </is>
      </c>
    </row>
    <row r="9">
      <c r="A9" s="3" t="inlineStr">
        <is>
          <t>Revenue from External Customer [Line Items]</t>
        </is>
      </c>
      <c r="B9" s="4" t="inlineStr">
        <is>
          <t xml:space="preserve"> </t>
        </is>
      </c>
    </row>
    <row r="10">
      <c r="A10" s="4" t="inlineStr">
        <is>
          <t>Percent of remaining performance obligation expected to be recognized</t>
        </is>
      </c>
      <c r="B10" s="11" t="n">
        <v>0.4</v>
      </c>
    </row>
    <row r="11">
      <c r="A11" s="4" t="inlineStr">
        <is>
          <t>Revenue, Remaining Performance Obligation, Expected Timing of Satisfaction, Start Date [Axis]: 2023-10-01 | Minimum</t>
        </is>
      </c>
      <c r="B11" s="4" t="inlineStr">
        <is>
          <t xml:space="preserve"> </t>
        </is>
      </c>
    </row>
    <row r="12">
      <c r="A12" s="3" t="inlineStr">
        <is>
          <t>Revenue from External Customer [Line Items]</t>
        </is>
      </c>
      <c r="B12" s="4" t="inlineStr">
        <is>
          <t xml:space="preserve"> </t>
        </is>
      </c>
    </row>
    <row r="13">
      <c r="A13" s="4" t="inlineStr">
        <is>
          <t>Period over which the remaining performance obligation is expected to be recognized</t>
        </is>
      </c>
      <c r="B13" s="4" t="inlineStr">
        <is>
          <t>1 year</t>
        </is>
      </c>
    </row>
    <row r="14">
      <c r="A14" s="4" t="inlineStr">
        <is>
          <t>Revenue, Remaining Performance Obligation, Expected Timing of Satisfaction, Start Date [Axis]: 2023-10-01 | Maximum</t>
        </is>
      </c>
      <c r="B14" s="4" t="inlineStr">
        <is>
          <t xml:space="preserve"> </t>
        </is>
      </c>
    </row>
    <row r="15">
      <c r="A15" s="3" t="inlineStr">
        <is>
          <t>Revenue from External Customer [Line Items]</t>
        </is>
      </c>
      <c r="B15" s="4" t="inlineStr">
        <is>
          <t xml:space="preserve"> </t>
        </is>
      </c>
    </row>
    <row r="16">
      <c r="A16" s="4" t="inlineStr">
        <is>
          <t>Period over which the remaining performance obligation is expected to be recognized</t>
        </is>
      </c>
      <c r="B16" s="4" t="inlineStr">
        <is>
          <t>3 years</t>
        </is>
      </c>
    </row>
    <row r="17">
      <c r="A17" s="4" t="inlineStr">
        <is>
          <t>Revenue, Remaining Performance Obligation, Expected Timing of Satisfaction, Start Date [Axis]: 2025-10-01</t>
        </is>
      </c>
      <c r="B17" s="4" t="inlineStr">
        <is>
          <t xml:space="preserve"> </t>
        </is>
      </c>
    </row>
    <row r="18">
      <c r="A18" s="3" t="inlineStr">
        <is>
          <t>Revenue from External Customer [Line Items]</t>
        </is>
      </c>
      <c r="B18" s="4" t="inlineStr">
        <is>
          <t xml:space="preserve"> </t>
        </is>
      </c>
    </row>
    <row r="19">
      <c r="A19" s="4" t="inlineStr">
        <is>
          <t>Percent of remaining performance obligation expected to be recognized</t>
        </is>
      </c>
      <c r="B19" s="11" t="n">
        <v>0.09</v>
      </c>
    </row>
    <row r="20">
      <c r="A20" s="4" t="inlineStr">
        <is>
          <t>Revenue, Remaining Performance Obligation, Expected Timing of Satisfaction, Start Date [Axis]: 2025-10-01 | Minimum</t>
        </is>
      </c>
      <c r="B20" s="4" t="inlineStr">
        <is>
          <t xml:space="preserve"> </t>
        </is>
      </c>
    </row>
    <row r="21">
      <c r="A21" s="3" t="inlineStr">
        <is>
          <t>Revenue from External Customer [Line Items]</t>
        </is>
      </c>
      <c r="B21" s="4" t="inlineStr">
        <is>
          <t xml:space="preserve"> </t>
        </is>
      </c>
    </row>
    <row r="22">
      <c r="A22" s="4" t="inlineStr">
        <is>
          <t>Period over which the remaining performance obligation is expected to be recognized</t>
        </is>
      </c>
      <c r="B22" s="4" t="inlineStr">
        <is>
          <t>3 years</t>
        </is>
      </c>
    </row>
    <row r="23">
      <c r="A23" s="4" t="inlineStr">
        <is>
          <t>Revenue, Remaining Performance Obligation, Expected Timing of Satisfaction, Start Date [Axis]: 2025-10-01 | Maximum</t>
        </is>
      </c>
      <c r="B23" s="4" t="inlineStr">
        <is>
          <t xml:space="preserve"> </t>
        </is>
      </c>
    </row>
    <row r="24">
      <c r="A24" s="3" t="inlineStr">
        <is>
          <t>Revenue from External Customer [Line Items]</t>
        </is>
      </c>
      <c r="B24" s="4" t="inlineStr">
        <is>
          <t xml:space="preserve"> </t>
        </is>
      </c>
    </row>
    <row r="25">
      <c r="A25" s="4" t="inlineStr">
        <is>
          <t>Period over which the remaining performance obligation is expected to be recognized</t>
        </is>
      </c>
      <c r="B25"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10793</v>
      </c>
      <c r="C3" s="6" t="n">
        <v>17959</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10793</v>
      </c>
      <c r="C6" s="5" t="n">
        <v>17959</v>
      </c>
    </row>
    <row r="7">
      <c r="A7" s="4" t="inlineStr">
        <is>
          <t>Power swaps | Swap asset, current portion</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t>
        </is>
      </c>
      <c r="B9" s="5" t="n">
        <v>2428</v>
      </c>
      <c r="C9" s="4" t="inlineStr">
        <is>
          <t xml:space="preserve"> </t>
        </is>
      </c>
    </row>
    <row r="10">
      <c r="A10" s="4" t="inlineStr">
        <is>
          <t>Power swaps | Swap asset, current portion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t>
        </is>
      </c>
      <c r="B12" s="5" t="n">
        <v>2428</v>
      </c>
      <c r="C12" s="4" t="inlineStr">
        <is>
          <t xml:space="preserve"> </t>
        </is>
      </c>
    </row>
    <row r="13">
      <c r="A13" s="4" t="inlineStr">
        <is>
          <t>Power swaps | Other asse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t>
        </is>
      </c>
      <c r="B15" s="5" t="n">
        <v>1155</v>
      </c>
      <c r="C15" s="4" t="inlineStr">
        <is>
          <t xml:space="preserve"> </t>
        </is>
      </c>
    </row>
    <row r="16">
      <c r="A16" s="4" t="inlineStr">
        <is>
          <t>Power swaps | Other assets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t>
        </is>
      </c>
      <c r="B18" s="5" t="n">
        <v>1155</v>
      </c>
      <c r="C18" s="4" t="inlineStr">
        <is>
          <t xml:space="preserve"> </t>
        </is>
      </c>
    </row>
    <row r="19">
      <c r="A19" s="4" t="inlineStr">
        <is>
          <t>Interest rate swaps | Swap asset, current portion</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Asset</t>
        </is>
      </c>
      <c r="B21" s="5" t="n">
        <v>7141</v>
      </c>
      <c r="C21" s="4" t="inlineStr">
        <is>
          <t xml:space="preserve"> </t>
        </is>
      </c>
    </row>
    <row r="22">
      <c r="A22" s="4" t="inlineStr">
        <is>
          <t>Interest rate swaps | Swap asset, current portion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t>
        </is>
      </c>
      <c r="B24" s="5" t="n">
        <v>7141</v>
      </c>
      <c r="C24" s="4" t="inlineStr">
        <is>
          <t xml:space="preserve"> </t>
        </is>
      </c>
    </row>
    <row r="25">
      <c r="A25" s="4" t="inlineStr">
        <is>
          <t>Interest rate swaps | Other asse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t>
        </is>
      </c>
      <c r="B27" s="5" t="n">
        <v>4830</v>
      </c>
      <c r="C27" s="4" t="inlineStr">
        <is>
          <t xml:space="preserve"> </t>
        </is>
      </c>
    </row>
    <row r="28">
      <c r="A28" s="4" t="inlineStr">
        <is>
          <t>Interest rate swaps | Other assets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Asset</t>
        </is>
      </c>
      <c r="B30" s="6" t="n">
        <v>4830</v>
      </c>
      <c r="C30" s="4" t="inlineStr">
        <is>
          <t xml:space="preserve"> </t>
        </is>
      </c>
    </row>
    <row r="31">
      <c r="A31" s="4" t="inlineStr">
        <is>
          <t>Interest rate swaps | Swap liability, current portion</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terest rate swaps</t>
        </is>
      </c>
      <c r="B33" s="4" t="inlineStr">
        <is>
          <t xml:space="preserve"> </t>
        </is>
      </c>
      <c r="C33" s="5" t="n">
        <v>8062</v>
      </c>
    </row>
    <row r="34">
      <c r="A34" s="4" t="inlineStr">
        <is>
          <t>Interest rate swaps | Swap liability, current portion | Level 2</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terest rate swaps</t>
        </is>
      </c>
      <c r="B36" s="4" t="inlineStr">
        <is>
          <t xml:space="preserve"> </t>
        </is>
      </c>
      <c r="C36" s="5" t="n">
        <v>8062</v>
      </c>
    </row>
    <row r="37">
      <c r="A37" s="4" t="inlineStr">
        <is>
          <t>Interest rate swaps | Other long-term liabil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terest rate swaps</t>
        </is>
      </c>
      <c r="B39" s="4" t="inlineStr">
        <is>
          <t xml:space="preserve"> </t>
        </is>
      </c>
      <c r="C39" s="5" t="n">
        <v>6706</v>
      </c>
    </row>
    <row r="40">
      <c r="A40" s="4" t="inlineStr">
        <is>
          <t>Interest rate swaps | Other long-term liabilities | Level 2</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terest rate swaps</t>
        </is>
      </c>
      <c r="B42" s="4" t="inlineStr">
        <is>
          <t xml:space="preserve"> </t>
        </is>
      </c>
      <c r="C42" s="6" t="n">
        <v>67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 width="33" customWidth="1" min="7" max="7"/>
  </cols>
  <sheetData>
    <row r="1">
      <c r="A1" s="1" t="inlineStr">
        <is>
          <t>Summary of Significant Accounting Policies - Derivative Financial Instruments (Details)</t>
        </is>
      </c>
      <c r="B1" s="2" t="inlineStr">
        <is>
          <t>3 Months Ended</t>
        </is>
      </c>
      <c r="D1" s="2" t="inlineStr">
        <is>
          <t>9 Months Ended</t>
        </is>
      </c>
    </row>
    <row r="2">
      <c r="B2" s="2" t="inlineStr">
        <is>
          <t>Sep. 30, 2022 USD ($) derivative</t>
        </is>
      </c>
      <c r="C2" s="2" t="inlineStr">
        <is>
          <t>Sep. 30, 2021 USD ($)</t>
        </is>
      </c>
      <c r="D2" s="2" t="inlineStr">
        <is>
          <t>Sep. 30, 2022 USD ($) derivative</t>
        </is>
      </c>
      <c r="E2" s="2" t="inlineStr">
        <is>
          <t>Sep. 30, 2021 USD ($)</t>
        </is>
      </c>
      <c r="F2" s="2" t="inlineStr">
        <is>
          <t>Apr. 30, 2022 derivative</t>
        </is>
      </c>
      <c r="G2" s="2" t="inlineStr">
        <is>
          <t>Feb. 28, 2019 USD ($) derivative</t>
        </is>
      </c>
    </row>
    <row r="3">
      <c r="A3" s="4"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derivative agreements | derivative</t>
        </is>
      </c>
      <c r="B5" s="4" t="inlineStr">
        <is>
          <t xml:space="preserve"> </t>
        </is>
      </c>
      <c r="C5" s="4" t="inlineStr">
        <is>
          <t xml:space="preserve"> </t>
        </is>
      </c>
      <c r="D5" s="4" t="inlineStr">
        <is>
          <t xml:space="preserve"> </t>
        </is>
      </c>
      <c r="E5" s="4" t="inlineStr">
        <is>
          <t xml:space="preserve"> </t>
        </is>
      </c>
      <c r="F5" s="4" t="inlineStr">
        <is>
          <t xml:space="preserve"> </t>
        </is>
      </c>
      <c r="G5" s="5" t="n">
        <v>4</v>
      </c>
    </row>
    <row r="6">
      <c r="A6" s="4" t="inlineStr">
        <is>
          <t>Weighted average fixed interest rate on notional amounts</t>
        </is>
      </c>
      <c r="B6" s="4" t="inlineStr">
        <is>
          <t xml:space="preserve"> </t>
        </is>
      </c>
      <c r="C6" s="4" t="inlineStr">
        <is>
          <t xml:space="preserve"> </t>
        </is>
      </c>
      <c r="D6" s="4" t="inlineStr">
        <is>
          <t xml:space="preserve"> </t>
        </is>
      </c>
      <c r="E6" s="4" t="inlineStr">
        <is>
          <t xml:space="preserve"> </t>
        </is>
      </c>
      <c r="F6" s="4" t="inlineStr">
        <is>
          <t xml:space="preserve"> </t>
        </is>
      </c>
      <c r="G6" s="12" t="n">
        <v>0.0248</v>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400000000</v>
      </c>
    </row>
    <row r="8">
      <c r="A8" s="4" t="inlineStr">
        <is>
          <t>Gain (loss) on swaps</t>
        </is>
      </c>
      <c r="B8" s="6" t="n">
        <v>7200000</v>
      </c>
      <c r="C8" s="6" t="n">
        <v>-1100000</v>
      </c>
      <c r="D8" s="6" t="n">
        <v>22300000</v>
      </c>
      <c r="E8" s="6" t="n">
        <v>1300000</v>
      </c>
      <c r="F8" s="4" t="inlineStr">
        <is>
          <t xml:space="preserve"> </t>
        </is>
      </c>
      <c r="G8" s="4" t="inlineStr">
        <is>
          <t xml:space="preserve"> </t>
        </is>
      </c>
    </row>
    <row r="9">
      <c r="A9" s="4" t="inlineStr">
        <is>
          <t>Power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erivative agreements | derivative</t>
        </is>
      </c>
      <c r="B11" s="5" t="n">
        <v>3</v>
      </c>
      <c r="C11" s="4" t="inlineStr">
        <is>
          <t xml:space="preserve"> </t>
        </is>
      </c>
      <c r="D11" s="5" t="n">
        <v>3</v>
      </c>
      <c r="E11" s="4" t="inlineStr">
        <is>
          <t xml:space="preserve"> </t>
        </is>
      </c>
      <c r="F11" s="5" t="n">
        <v>4</v>
      </c>
      <c r="G11" s="4" t="inlineStr">
        <is>
          <t xml:space="preserve"> </t>
        </is>
      </c>
    </row>
    <row r="12">
      <c r="A12" s="4" t="inlineStr">
        <is>
          <t>Gain (loss) on swaps</t>
        </is>
      </c>
      <c r="B12" s="6" t="n">
        <v>1600000</v>
      </c>
      <c r="C12" s="6" t="n">
        <v>-2800000</v>
      </c>
      <c r="D12" s="6" t="n">
        <v>2500000</v>
      </c>
      <c r="E12" s="6" t="n">
        <v>-4900000</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515008</v>
      </c>
      <c r="C3" s="6" t="n">
        <v>3105735</v>
      </c>
    </row>
    <row r="4">
      <c r="A4" s="4" t="inlineStr">
        <is>
          <t>Less: accumulated depreciation and amortization</t>
        </is>
      </c>
      <c r="B4" s="5" t="n">
        <v>-1014795</v>
      </c>
      <c r="C4" s="5" t="n">
        <v>-868676</v>
      </c>
    </row>
    <row r="5">
      <c r="A5" s="4" t="inlineStr">
        <is>
          <t>Property and equipment, net</t>
        </is>
      </c>
      <c r="B5" s="5" t="n">
        <v>2500213</v>
      </c>
      <c r="C5" s="5" t="n">
        <v>223705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41753</v>
      </c>
      <c r="C8" s="5" t="n">
        <v>322808</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71919</v>
      </c>
      <c r="C11" s="5" t="n">
        <v>695378</v>
      </c>
    </row>
    <row r="12">
      <c r="A12" s="4" t="inlineStr">
        <is>
          <t>Subs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984</v>
      </c>
      <c r="C14" s="5" t="n">
        <v>19780</v>
      </c>
    </row>
    <row r="15">
      <c r="A15" s="4" t="inlineStr">
        <is>
          <t>Data cen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19433</v>
      </c>
      <c r="C17" s="5" t="n">
        <v>1559241</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265</v>
      </c>
      <c r="C20" s="5" t="n">
        <v>2045</v>
      </c>
    </row>
    <row r="21">
      <c r="A21" s="4" t="inlineStr">
        <is>
          <t>Core network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7130</v>
      </c>
      <c r="C23" s="5" t="n">
        <v>43086</v>
      </c>
    </row>
    <row r="24">
      <c r="A24" s="4" t="inlineStr">
        <is>
          <t>Fiber faciliti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5692</v>
      </c>
      <c r="C26" s="5" t="n">
        <v>14647</v>
      </c>
    </row>
    <row r="27">
      <c r="A27" s="4" t="inlineStr">
        <is>
          <t>Computer equipment, 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57168</v>
      </c>
      <c r="C29" s="5" t="n">
        <v>53194</v>
      </c>
    </row>
    <row r="30">
      <c r="A30" s="4" t="inlineStr">
        <is>
          <t>Finance lease right-of-use asse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75933</v>
      </c>
      <c r="C32" s="5" t="n">
        <v>75933</v>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458731</v>
      </c>
      <c r="C35" s="6" t="n">
        <v>3196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Property and Equipment, Net - Narrative (Details) - USD ($) $ in Millions</t>
        </is>
      </c>
      <c r="B1" s="2" t="inlineStr">
        <is>
          <t>9 Months Ended</t>
        </is>
      </c>
    </row>
    <row r="2">
      <c r="B2" s="2" t="inlineStr">
        <is>
          <t>Sep. 30, 2022</t>
        </is>
      </c>
      <c r="C2" s="2" t="inlineStr">
        <is>
          <t>Sep. 30,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Accumulated amortization for capitalized leased assets</t>
        </is>
      </c>
      <c r="B4" s="10" t="n">
        <v>18.4</v>
      </c>
      <c r="C4" s="4" t="inlineStr">
        <is>
          <t xml:space="preserve"> </t>
        </is>
      </c>
      <c r="D4" s="10" t="n">
        <v>16.7</v>
      </c>
    </row>
    <row r="5">
      <c r="A5" s="4" t="inlineStr">
        <is>
          <t>Capitalized interest</t>
        </is>
      </c>
      <c r="B5" s="10" t="n">
        <v>9.4</v>
      </c>
      <c r="C5" s="10" t="n">
        <v>4.7</v>
      </c>
      <c r="D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and Amortization of 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and equipment</t>
        </is>
      </c>
      <c r="B4" s="6" t="n">
        <v>50544</v>
      </c>
      <c r="C4" s="6" t="n">
        <v>45138</v>
      </c>
      <c r="D4" s="6" t="n">
        <v>147886</v>
      </c>
      <c r="E4" s="6" t="n">
        <v>12521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of property and equipment</t>
        </is>
      </c>
      <c r="B7" s="5" t="n">
        <v>49417</v>
      </c>
      <c r="C7" s="5" t="n">
        <v>44045</v>
      </c>
      <c r="D7" s="5" t="n">
        <v>144036</v>
      </c>
      <c r="E7" s="5" t="n">
        <v>122000</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 of property and equipment</t>
        </is>
      </c>
      <c r="B10" s="6" t="n">
        <v>1127</v>
      </c>
      <c r="C10" s="6" t="n">
        <v>1093</v>
      </c>
      <c r="D10" s="6" t="n">
        <v>3850</v>
      </c>
      <c r="E10" s="6" t="n">
        <v>32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1906000</v>
      </c>
      <c r="C3" s="6" t="n">
        <v>1629000</v>
      </c>
    </row>
    <row r="4">
      <c r="A4" s="4" t="inlineStr">
        <is>
          <t>Less: unamortized debt issuance costs and original issue discount</t>
        </is>
      </c>
      <c r="B4" s="5" t="n">
        <v>-11625</v>
      </c>
      <c r="C4" s="5" t="n">
        <v>-13038</v>
      </c>
    </row>
    <row r="5">
      <c r="A5" s="4" t="inlineStr">
        <is>
          <t>Long-term debt, net</t>
        </is>
      </c>
      <c r="B5" s="5" t="n">
        <v>1894375</v>
      </c>
      <c r="C5" s="5" t="n">
        <v>1615962</v>
      </c>
    </row>
    <row r="6">
      <c r="A6" s="4" t="inlineStr">
        <is>
          <t>Long-term debt, current portion</t>
        </is>
      </c>
      <c r="B6" s="5" t="n">
        <v>-4000</v>
      </c>
      <c r="C6" s="5" t="n">
        <v>-4000</v>
      </c>
    </row>
    <row r="7">
      <c r="A7" s="4" t="inlineStr">
        <is>
          <t>Long-term debt, net</t>
        </is>
      </c>
      <c r="B7" s="6" t="n">
        <v>1890375</v>
      </c>
      <c r="C7" s="6" t="n">
        <v>1611962</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2" t="n">
        <v>0.0508</v>
      </c>
      <c r="C10" s="12" t="n">
        <v>0.021</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483</v>
      </c>
      <c r="C13" s="12" t="n">
        <v>0.0185</v>
      </c>
    </row>
    <row r="14">
      <c r="A14" s="4" t="inlineStr">
        <is>
          <t>Senior Unsecured Notes Due 2028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600000</v>
      </c>
      <c r="C16" s="6" t="n">
        <v>600000</v>
      </c>
    </row>
    <row r="17">
      <c r="A17" s="4" t="inlineStr">
        <is>
          <t>Interest rate</t>
        </is>
      </c>
      <c r="B17" s="12" t="n">
        <v>0.0375</v>
      </c>
      <c r="C17" s="4" t="inlineStr">
        <is>
          <t xml:space="preserve"> </t>
        </is>
      </c>
    </row>
    <row r="18">
      <c r="A18" s="4" t="inlineStr">
        <is>
          <t>Senior Unsecured Notes Due 2029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500000</v>
      </c>
      <c r="C20" s="5" t="n">
        <v>500000</v>
      </c>
    </row>
    <row r="21">
      <c r="A21" s="4" t="inlineStr">
        <is>
          <t>Interest rate</t>
        </is>
      </c>
      <c r="B21" s="13" t="n">
        <v>0.04125</v>
      </c>
      <c r="C21" s="4" t="inlineStr">
        <is>
          <t xml:space="preserve"> </t>
        </is>
      </c>
    </row>
    <row r="22">
      <c r="A22" s="4" t="inlineStr">
        <is>
          <t>Term Loan Facility | 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396000</v>
      </c>
      <c r="C24" s="5" t="n">
        <v>399000</v>
      </c>
    </row>
    <row r="25">
      <c r="A25" s="4" t="inlineStr">
        <is>
          <t>Revolving Credit Facility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410000</v>
      </c>
      <c r="C27" s="6" t="n">
        <v>1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74467</v>
      </c>
      <c r="C4" s="6" t="n">
        <v>158104</v>
      </c>
      <c r="D4" s="6" t="n">
        <v>507261</v>
      </c>
      <c r="E4" s="6" t="n">
        <v>430660</v>
      </c>
    </row>
    <row r="5">
      <c r="A5" s="4" t="inlineStr">
        <is>
          <t>Cost of revenue</t>
        </is>
      </c>
      <c r="B5" s="5" t="n">
        <v>126582</v>
      </c>
      <c r="C5" s="5" t="n">
        <v>97413</v>
      </c>
      <c r="D5" s="5" t="n">
        <v>322425</v>
      </c>
      <c r="E5" s="5" t="n">
        <v>246100</v>
      </c>
    </row>
    <row r="6">
      <c r="A6" s="4" t="inlineStr">
        <is>
          <t>Gross profit</t>
        </is>
      </c>
      <c r="B6" s="5" t="n">
        <v>47885</v>
      </c>
      <c r="C6" s="5" t="n">
        <v>60691</v>
      </c>
      <c r="D6" s="5" t="n">
        <v>184836</v>
      </c>
      <c r="E6" s="5" t="n">
        <v>184560</v>
      </c>
    </row>
    <row r="7">
      <c r="A7" s="4" t="inlineStr">
        <is>
          <t>Selling, general and administrative expense</t>
        </is>
      </c>
      <c r="B7" s="5" t="n">
        <v>40373</v>
      </c>
      <c r="C7" s="5" t="n">
        <v>42845</v>
      </c>
      <c r="D7" s="5" t="n">
        <v>128891</v>
      </c>
      <c r="E7" s="5" t="n">
        <v>117718</v>
      </c>
    </row>
    <row r="8">
      <c r="A8" s="4" t="inlineStr">
        <is>
          <t>Income from operations</t>
        </is>
      </c>
      <c r="B8" s="5" t="n">
        <v>7512</v>
      </c>
      <c r="C8" s="5" t="n">
        <v>17846</v>
      </c>
      <c r="D8" s="5" t="n">
        <v>55945</v>
      </c>
      <c r="E8" s="5" t="n">
        <v>6684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 including $663, $689, $1,987, and $1,892, respectively, in amortization of debt issuance costs and original issue discount</t>
        </is>
      </c>
      <c r="B10" s="5" t="n">
        <v>-16696</v>
      </c>
      <c r="C10" s="5" t="n">
        <v>-15166</v>
      </c>
      <c r="D10" s="5" t="n">
        <v>-44079</v>
      </c>
      <c r="E10" s="5" t="n">
        <v>-34121</v>
      </c>
    </row>
    <row r="11">
      <c r="A11" s="4" t="inlineStr">
        <is>
          <t>Gain (loss) on swaps</t>
        </is>
      </c>
      <c r="B11" s="5" t="n">
        <v>8830</v>
      </c>
      <c r="C11" s="5" t="n">
        <v>-3853</v>
      </c>
      <c r="D11" s="5" t="n">
        <v>24832</v>
      </c>
      <c r="E11" s="5" t="n">
        <v>-3618</v>
      </c>
    </row>
    <row r="12">
      <c r="A12" s="4" t="inlineStr">
        <is>
          <t>Loss on extinguishment of debt</t>
        </is>
      </c>
      <c r="B12" s="5" t="n">
        <v>0</v>
      </c>
      <c r="C12" s="5" t="n">
        <v>-146</v>
      </c>
      <c r="D12" s="5" t="n">
        <v>0</v>
      </c>
      <c r="E12" s="5" t="n">
        <v>-146</v>
      </c>
    </row>
    <row r="13">
      <c r="A13" s="4" t="inlineStr">
        <is>
          <t>Equity in net losses of investments</t>
        </is>
      </c>
      <c r="B13" s="5" t="n">
        <v>0</v>
      </c>
      <c r="C13" s="5" t="n">
        <v>-326</v>
      </c>
      <c r="D13" s="5" t="n">
        <v>0</v>
      </c>
      <c r="E13" s="5" t="n">
        <v>-925</v>
      </c>
    </row>
    <row r="14">
      <c r="A14" s="4" t="inlineStr">
        <is>
          <t>Gain on sale of equity method investment</t>
        </is>
      </c>
      <c r="B14" s="5" t="n">
        <v>0</v>
      </c>
      <c r="C14" s="5" t="n">
        <v>0</v>
      </c>
      <c r="D14" s="5" t="n">
        <v>0</v>
      </c>
      <c r="E14" s="5" t="n">
        <v>5374</v>
      </c>
    </row>
    <row r="15">
      <c r="A15" s="4" t="inlineStr">
        <is>
          <t>Gain on termination of tax receivable agreement</t>
        </is>
      </c>
      <c r="B15" s="5" t="n">
        <v>0</v>
      </c>
      <c r="C15" s="5" t="n">
        <v>0</v>
      </c>
      <c r="D15" s="5" t="n">
        <v>372784</v>
      </c>
      <c r="E15" s="5" t="n">
        <v>0</v>
      </c>
    </row>
    <row r="16">
      <c r="A16" s="4" t="inlineStr">
        <is>
          <t>Other</t>
        </is>
      </c>
      <c r="B16" s="5" t="n">
        <v>531</v>
      </c>
      <c r="C16" s="5" t="n">
        <v>500</v>
      </c>
      <c r="D16" s="5" t="n">
        <v>1412</v>
      </c>
      <c r="E16" s="5" t="n">
        <v>4092</v>
      </c>
    </row>
    <row r="17">
      <c r="A17" s="4" t="inlineStr">
        <is>
          <t>Total other (expense) income</t>
        </is>
      </c>
      <c r="B17" s="5" t="n">
        <v>-7335</v>
      </c>
      <c r="C17" s="5" t="n">
        <v>-18991</v>
      </c>
      <c r="D17" s="5" t="n">
        <v>354949</v>
      </c>
      <c r="E17" s="5" t="n">
        <v>-29344</v>
      </c>
    </row>
    <row r="18">
      <c r="A18" s="4" t="inlineStr">
        <is>
          <t>Income (loss) before income taxes</t>
        </is>
      </c>
      <c r="B18" s="5" t="n">
        <v>177</v>
      </c>
      <c r="C18" s="5" t="n">
        <v>-1145</v>
      </c>
      <c r="D18" s="5" t="n">
        <v>410894</v>
      </c>
      <c r="E18" s="5" t="n">
        <v>37498</v>
      </c>
    </row>
    <row r="19">
      <c r="A19" s="4" t="inlineStr">
        <is>
          <t>Income tax (expense) benefit</t>
        </is>
      </c>
      <c r="B19" s="5" t="n">
        <v>-409</v>
      </c>
      <c r="C19" s="5" t="n">
        <v>278</v>
      </c>
      <c r="D19" s="5" t="n">
        <v>-6452</v>
      </c>
      <c r="E19" s="5" t="n">
        <v>-4287</v>
      </c>
    </row>
    <row r="20">
      <c r="A20" s="4" t="inlineStr">
        <is>
          <t>Net (loss) income</t>
        </is>
      </c>
      <c r="B20" s="5" t="n">
        <v>-232</v>
      </c>
      <c r="C20" s="5" t="n">
        <v>-867</v>
      </c>
      <c r="D20" s="5" t="n">
        <v>404442</v>
      </c>
      <c r="E20" s="5" t="n">
        <v>33211</v>
      </c>
    </row>
    <row r="21">
      <c r="A21" s="4" t="inlineStr">
        <is>
          <t>Less: net income (loss) attributable to noncontrolling interest</t>
        </is>
      </c>
      <c r="B21" s="5" t="n">
        <v>25</v>
      </c>
      <c r="C21" s="5" t="n">
        <v>-498</v>
      </c>
      <c r="D21" s="5" t="n">
        <v>15071</v>
      </c>
      <c r="E21" s="5" t="n">
        <v>17578</v>
      </c>
    </row>
    <row r="22">
      <c r="A22" s="4" t="inlineStr">
        <is>
          <t>Net (loss) income attributable to Switch, Inc.</t>
        </is>
      </c>
      <c r="B22" s="6" t="n">
        <v>-257</v>
      </c>
      <c r="C22" s="6" t="n">
        <v>-369</v>
      </c>
      <c r="D22" s="6" t="n">
        <v>389371</v>
      </c>
      <c r="E22" s="6" t="n">
        <v>15633</v>
      </c>
    </row>
    <row r="23">
      <c r="A23" s="3" t="inlineStr">
        <is>
          <t>Net (loss) income per share (Note 9):</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6" t="n">
        <v>0</v>
      </c>
      <c r="C24" s="6" t="n">
        <v>0</v>
      </c>
      <c r="D24" s="8" t="n">
        <v>2.58</v>
      </c>
      <c r="E24" s="8" t="n">
        <v>0.12</v>
      </c>
    </row>
    <row r="25">
      <c r="A25" s="4" t="inlineStr">
        <is>
          <t>Diluted (in dollars per share)</t>
        </is>
      </c>
      <c r="B25" s="6" t="n">
        <v>0</v>
      </c>
      <c r="C25" s="6" t="n">
        <v>0</v>
      </c>
      <c r="D25" s="8" t="n">
        <v>1.6</v>
      </c>
      <c r="E25" s="8" t="n">
        <v>0.12</v>
      </c>
    </row>
    <row r="26">
      <c r="A26" s="3" t="inlineStr">
        <is>
          <t>Weighted average shares used in computing net (loss) income per share (Note 9):</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54778</v>
      </c>
      <c r="C27" s="5" t="n">
        <v>136292</v>
      </c>
      <c r="D27" s="5" t="n">
        <v>150855</v>
      </c>
      <c r="E27" s="5" t="n">
        <v>131067</v>
      </c>
    </row>
    <row r="28">
      <c r="A28" s="4" t="inlineStr">
        <is>
          <t>Diluted (in shares)</t>
        </is>
      </c>
      <c r="B28" s="5" t="n">
        <v>154778</v>
      </c>
      <c r="C28" s="5" t="n">
        <v>136292</v>
      </c>
      <c r="D28" s="5" t="n">
        <v>250812</v>
      </c>
      <c r="E28" s="5" t="n">
        <v>135091</v>
      </c>
    </row>
    <row r="29">
      <c r="A29" s="3" t="inlineStr">
        <is>
          <t>Other comprehensive los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 net of reclassification adjustment and tax of $0</t>
        </is>
      </c>
      <c r="B30" s="6" t="n">
        <v>0</v>
      </c>
      <c r="C30" s="6" t="n">
        <v>0</v>
      </c>
      <c r="D30" s="6" t="n">
        <v>0</v>
      </c>
      <c r="E30" s="6" t="n">
        <v>-474</v>
      </c>
    </row>
    <row r="31">
      <c r="A31" s="4" t="inlineStr">
        <is>
          <t>Comprehensive (loss) income</t>
        </is>
      </c>
      <c r="B31" s="5" t="n">
        <v>-232</v>
      </c>
      <c r="C31" s="5" t="n">
        <v>-867</v>
      </c>
      <c r="D31" s="5" t="n">
        <v>404442</v>
      </c>
      <c r="E31" s="5" t="n">
        <v>32737</v>
      </c>
    </row>
    <row r="32">
      <c r="A32" s="4" t="inlineStr">
        <is>
          <t>Less: comprehensive income (loss) attributable to noncontrolling interest</t>
        </is>
      </c>
      <c r="B32" s="5" t="n">
        <v>25</v>
      </c>
      <c r="C32" s="5" t="n">
        <v>-498</v>
      </c>
      <c r="D32" s="5" t="n">
        <v>15071</v>
      </c>
      <c r="E32" s="5" t="n">
        <v>17165</v>
      </c>
    </row>
    <row r="33">
      <c r="A33" s="4" t="inlineStr">
        <is>
          <t>Comprehensive (loss) income attributable to Switch, Inc.</t>
        </is>
      </c>
      <c r="B33" s="6" t="n">
        <v>-257</v>
      </c>
      <c r="C33" s="6" t="n">
        <v>-369</v>
      </c>
      <c r="D33" s="6" t="n">
        <v>389371</v>
      </c>
      <c r="E33" s="6" t="n">
        <v>155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Narrativ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Estimated fair value of long-term debt</t>
        </is>
      </c>
      <c r="B3" s="6" t="n">
        <v>1900000</v>
      </c>
      <c r="C3" s="6" t="n">
        <v>1650000</v>
      </c>
    </row>
    <row r="4">
      <c r="A4" s="4" t="inlineStr">
        <is>
          <t>Aggregate principal amount of debt issued</t>
        </is>
      </c>
      <c r="B4" s="5" t="n">
        <v>1906000</v>
      </c>
      <c r="C4" s="5" t="n">
        <v>1629000</v>
      </c>
    </row>
    <row r="5">
      <c r="A5" s="4" t="inlineStr">
        <is>
          <t>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 of debt issued</t>
        </is>
      </c>
      <c r="B7" s="5" t="n">
        <v>410000</v>
      </c>
      <c r="C7" s="6" t="n">
        <v>130000</v>
      </c>
    </row>
    <row r="8">
      <c r="A8" s="4" t="inlineStr">
        <is>
          <t>Revolving Credit Facility | 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vailable borrowing capacity</t>
        </is>
      </c>
      <c r="B10" s="6" t="n">
        <v>83100</v>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26" customWidth="1" min="2" max="2"/>
    <col width="22" customWidth="1" min="3" max="3"/>
    <col width="22" customWidth="1" min="4" max="4"/>
    <col width="22" customWidth="1" min="5" max="5"/>
    <col width="22" customWidth="1" min="6" max="6"/>
    <col width="21" customWidth="1" min="7" max="7"/>
  </cols>
  <sheetData>
    <row r="1">
      <c r="A1" s="1" t="inlineStr">
        <is>
          <t>Commitments and Contingencies (Details) $ in Millions</t>
        </is>
      </c>
      <c r="B1" s="2" t="inlineStr">
        <is>
          <t>1 Months Ended</t>
        </is>
      </c>
      <c r="C1" s="2" t="inlineStr">
        <is>
          <t>3 Months Ended</t>
        </is>
      </c>
      <c r="E1" s="2" t="inlineStr">
        <is>
          <t>9 Months Ended</t>
        </is>
      </c>
    </row>
    <row r="2">
      <c r="B2" s="2" t="inlineStr">
        <is>
          <t>Mar. 31, 2022 USD ($) MWh</t>
        </is>
      </c>
      <c r="C2" s="2" t="inlineStr">
        <is>
          <t>Sep. 30, 2022 USD ($)</t>
        </is>
      </c>
      <c r="D2" s="2" t="inlineStr">
        <is>
          <t>Sep. 30, 2021 USD ($)</t>
        </is>
      </c>
      <c r="E2" s="2" t="inlineStr">
        <is>
          <t>Sep. 30, 2022 USD ($)</t>
        </is>
      </c>
      <c r="F2" s="2" t="inlineStr">
        <is>
          <t>Sep. 30, 2021 USD ($)</t>
        </is>
      </c>
      <c r="G2" s="2" t="inlineStr">
        <is>
          <t>May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4" t="inlineStr">
        <is>
          <t xml:space="preserve"> </t>
        </is>
      </c>
      <c r="C4" s="10" t="n">
        <v>1.9</v>
      </c>
      <c r="D4" s="6" t="n">
        <v>2</v>
      </c>
      <c r="E4" s="10" t="n">
        <v>5.7</v>
      </c>
      <c r="F4" s="10" t="n">
        <v>5.4</v>
      </c>
      <c r="G4" s="4" t="inlineStr">
        <is>
          <t xml:space="preserve"> </t>
        </is>
      </c>
    </row>
    <row r="5">
      <c r="A5" s="4" t="inlineStr">
        <is>
          <t>Related party rent included in operating lease cost</t>
        </is>
      </c>
      <c r="B5" s="4" t="inlineStr">
        <is>
          <t xml:space="preserve"> </t>
        </is>
      </c>
      <c r="C5" s="10" t="n">
        <v>0.9</v>
      </c>
      <c r="D5" s="10" t="n">
        <v>1.2</v>
      </c>
      <c r="E5" s="10" t="n">
        <v>3.2</v>
      </c>
      <c r="F5" s="10" t="n">
        <v>3.6</v>
      </c>
      <c r="G5" s="4" t="inlineStr">
        <is>
          <t xml:space="preserve"> </t>
        </is>
      </c>
    </row>
    <row r="6">
      <c r="A6" s="4" t="inlineStr">
        <is>
          <t>Merg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commitment</t>
        </is>
      </c>
      <c r="B8" s="4" t="inlineStr">
        <is>
          <t xml:space="preserve"> </t>
        </is>
      </c>
      <c r="C8" s="4" t="inlineStr">
        <is>
          <t xml:space="preserve"> </t>
        </is>
      </c>
      <c r="D8" s="4" t="inlineStr">
        <is>
          <t xml:space="preserve"> </t>
        </is>
      </c>
      <c r="E8" s="4" t="inlineStr">
        <is>
          <t xml:space="preserve"> </t>
        </is>
      </c>
      <c r="F8" s="4" t="inlineStr">
        <is>
          <t xml:space="preserve"> </t>
        </is>
      </c>
      <c r="G8" s="6" t="n">
        <v>300</v>
      </c>
    </row>
    <row r="9">
      <c r="A9" s="4" t="inlineStr">
        <is>
          <t>Merger Agreement | Long-term depos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commitment</t>
        </is>
      </c>
      <c r="B11" s="4" t="inlineStr">
        <is>
          <t xml:space="preserve"> </t>
        </is>
      </c>
      <c r="C11" s="4" t="inlineStr">
        <is>
          <t xml:space="preserve"> </t>
        </is>
      </c>
      <c r="D11" s="4" t="inlineStr">
        <is>
          <t xml:space="preserve"> </t>
        </is>
      </c>
      <c r="E11" s="4" t="inlineStr">
        <is>
          <t xml:space="preserve"> </t>
        </is>
      </c>
      <c r="F11" s="4" t="inlineStr">
        <is>
          <t xml:space="preserve"> </t>
        </is>
      </c>
      <c r="G11" s="6" t="n">
        <v>21</v>
      </c>
    </row>
    <row r="12">
      <c r="A12" s="4" t="inlineStr">
        <is>
          <t>Electri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Quantity required under purchase commitment (in megawatts per hour) | MWh</t>
        </is>
      </c>
      <c r="B14" s="5" t="n">
        <v>4746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commitment</t>
        </is>
      </c>
      <c r="B15" s="10" t="n">
        <v>2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purchase commitment</t>
        </is>
      </c>
      <c r="B16" s="4" t="inlineStr">
        <is>
          <t>19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commitment, remainder of year</t>
        </is>
      </c>
      <c r="B17" s="10" t="n">
        <v>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commitment, next year</t>
        </is>
      </c>
      <c r="B18" s="10" t="n">
        <v>17.4</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4" customWidth="1" min="8" max="8"/>
  </cols>
  <sheetData>
    <row r="1">
      <c r="A1" s="1" t="inlineStr">
        <is>
          <t>Income Taxes (Details) - USD ($)</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May 11, 2022</t>
        </is>
      </c>
      <c r="H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Asset Partnership Outside Basis</t>
        </is>
      </c>
      <c r="B4" s="6" t="n">
        <v>47100000</v>
      </c>
      <c r="C4" s="4" t="inlineStr">
        <is>
          <t xml:space="preserve"> </t>
        </is>
      </c>
      <c r="D4" s="6" t="n">
        <v>27600000</v>
      </c>
      <c r="E4" s="6" t="n">
        <v>85800000</v>
      </c>
      <c r="F4" s="6" t="n">
        <v>65000000</v>
      </c>
      <c r="G4" s="4" t="inlineStr">
        <is>
          <t xml:space="preserve"> </t>
        </is>
      </c>
      <c r="H4" s="4" t="inlineStr">
        <is>
          <t xml:space="preserve"> </t>
        </is>
      </c>
    </row>
    <row r="5">
      <c r="A5" s="4" t="inlineStr">
        <is>
          <t>Liability under tax receivable agreement</t>
        </is>
      </c>
      <c r="B5" s="5" t="n">
        <v>75100000</v>
      </c>
      <c r="C5" s="4" t="inlineStr">
        <is>
          <t xml:space="preserve"> </t>
        </is>
      </c>
      <c r="D5" s="4" t="inlineStr">
        <is>
          <t xml:space="preserve"> </t>
        </is>
      </c>
      <c r="E5" s="6" t="n">
        <v>75100000</v>
      </c>
      <c r="F5" s="4" t="inlineStr">
        <is>
          <t xml:space="preserve"> </t>
        </is>
      </c>
      <c r="G5" s="4" t="inlineStr">
        <is>
          <t xml:space="preserve"> </t>
        </is>
      </c>
      <c r="H5" s="6" t="n">
        <v>395600000</v>
      </c>
    </row>
    <row r="6">
      <c r="A6" s="4" t="inlineStr">
        <is>
          <t>Percent of tax benefits realized that the company must make payments to holders for</t>
        </is>
      </c>
      <c r="B6" s="4" t="inlineStr">
        <is>
          <t xml:space="preserve"> </t>
        </is>
      </c>
      <c r="C6" s="4" t="inlineStr">
        <is>
          <t xml:space="preserve"> </t>
        </is>
      </c>
      <c r="D6" s="4" t="inlineStr">
        <is>
          <t xml:space="preserve"> </t>
        </is>
      </c>
      <c r="E6" s="11" t="n">
        <v>0.85</v>
      </c>
      <c r="F6" s="4" t="inlineStr">
        <is>
          <t xml:space="preserve"> </t>
        </is>
      </c>
      <c r="G6" s="4" t="inlineStr">
        <is>
          <t xml:space="preserve"> </t>
        </is>
      </c>
      <c r="H6" s="4" t="inlineStr">
        <is>
          <t xml:space="preserve"> </t>
        </is>
      </c>
    </row>
    <row r="7">
      <c r="A7" s="4" t="inlineStr">
        <is>
          <t>Gain on termination of tax receivable agreement</t>
        </is>
      </c>
      <c r="B7" s="5" t="n">
        <v>0</v>
      </c>
      <c r="C7" s="4" t="inlineStr">
        <is>
          <t xml:space="preserve"> </t>
        </is>
      </c>
      <c r="D7" s="6" t="n">
        <v>0</v>
      </c>
      <c r="E7" s="6" t="n">
        <v>372784000</v>
      </c>
      <c r="F7" s="6" t="n">
        <v>0</v>
      </c>
      <c r="G7" s="4" t="inlineStr">
        <is>
          <t xml:space="preserve"> </t>
        </is>
      </c>
      <c r="H7" s="4" t="inlineStr">
        <is>
          <t xml:space="preserve"> </t>
        </is>
      </c>
    </row>
    <row r="8">
      <c r="A8" s="4" t="inlineStr">
        <is>
          <t>Tax impact on gain from termination of tax receivable agreement</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Termination of tax receivable agreement</t>
        </is>
      </c>
      <c r="B9" s="4" t="inlineStr">
        <is>
          <t xml:space="preserve"> </t>
        </is>
      </c>
      <c r="C9" s="6" t="n">
        <v>35436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ination of tax receivable agreement</t>
        </is>
      </c>
      <c r="B12" s="4" t="inlineStr">
        <is>
          <t xml:space="preserve"> </t>
        </is>
      </c>
      <c r="C12" s="6" t="n">
        <v>35436000</v>
      </c>
      <c r="D12" s="4" t="inlineStr">
        <is>
          <t xml:space="preserve"> </t>
        </is>
      </c>
      <c r="E12" s="5" t="n">
        <v>35400000</v>
      </c>
      <c r="F12" s="4" t="inlineStr">
        <is>
          <t xml:space="preserve"> </t>
        </is>
      </c>
      <c r="G12" s="4" t="inlineStr">
        <is>
          <t xml:space="preserve"> </t>
        </is>
      </c>
      <c r="H12" s="4" t="inlineStr">
        <is>
          <t xml:space="preserve"> </t>
        </is>
      </c>
    </row>
    <row r="13">
      <c r="A13" s="4" t="inlineStr">
        <is>
          <t>Merger Agreement | Common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37</v>
      </c>
      <c r="H15" s="4" t="inlineStr">
        <is>
          <t xml:space="preserve"> </t>
        </is>
      </c>
    </row>
    <row r="16">
      <c r="A16" s="4" t="inlineStr">
        <is>
          <t>Management, Board Members, and Immediate Family of Management or Board Memb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ability under tax receivable agreement</t>
        </is>
      </c>
      <c r="B18" s="6" t="n">
        <v>45000000</v>
      </c>
      <c r="C18" s="4" t="inlineStr">
        <is>
          <t xml:space="preserve"> </t>
        </is>
      </c>
      <c r="D18" s="4" t="inlineStr">
        <is>
          <t xml:space="preserve"> </t>
        </is>
      </c>
      <c r="E18" s="6" t="n">
        <v>45000000</v>
      </c>
      <c r="F18" s="4" t="inlineStr">
        <is>
          <t xml:space="preserve"> </t>
        </is>
      </c>
      <c r="G18" s="4" t="inlineStr">
        <is>
          <t xml:space="preserve"> </t>
        </is>
      </c>
      <c r="H18" s="6" t="n">
        <v>190700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7104</v>
      </c>
      <c r="C4" s="6" t="n">
        <v>7053</v>
      </c>
      <c r="D4" s="6" t="n">
        <v>20765</v>
      </c>
      <c r="E4" s="6" t="n">
        <v>2187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521</v>
      </c>
      <c r="C7" s="5" t="n">
        <v>560</v>
      </c>
      <c r="D7" s="5" t="n">
        <v>1551</v>
      </c>
      <c r="E7" s="5" t="n">
        <v>1747</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6" t="n">
        <v>6583</v>
      </c>
      <c r="C10" s="6" t="n">
        <v>6493</v>
      </c>
      <c r="D10" s="6" t="n">
        <v>19214</v>
      </c>
      <c r="E10" s="6" t="n">
        <v>201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n-controlling Interest - Narrative (Details) - shares shares in Millions</t>
        </is>
      </c>
      <c r="B1" s="2" t="inlineStr">
        <is>
          <t>9 Months Ended</t>
        </is>
      </c>
    </row>
    <row r="2">
      <c r="B2" s="2" t="inlineStr">
        <is>
          <t>Sep. 30, 2022</t>
        </is>
      </c>
      <c r="C2" s="2" t="inlineStr">
        <is>
          <t>Sep. 30, 2021</t>
        </is>
      </c>
    </row>
    <row r="3">
      <c r="A3" s="4" t="inlineStr">
        <is>
          <t>Class A Common Stock</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Issuance of common stock (in shares)</t>
        </is>
      </c>
      <c r="B5" s="14" t="n">
        <v>10.2</v>
      </c>
      <c r="C5" s="14" t="n">
        <v>1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Details) - shares shares in Thousands</t>
        </is>
      </c>
      <c r="B1" s="2" t="inlineStr">
        <is>
          <t>Sep. 30, 2022</t>
        </is>
      </c>
      <c r="C1" s="2" t="inlineStr">
        <is>
          <t>Dec. 31, 2021</t>
        </is>
      </c>
    </row>
    <row r="2">
      <c r="A2" s="4" t="inlineStr">
        <is>
          <t>Restricted stock awards</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Unvested awards (in shares)</t>
        </is>
      </c>
      <c r="B4" s="5" t="n">
        <v>48</v>
      </c>
      <c r="C4" s="5" t="n">
        <v>71</v>
      </c>
    </row>
    <row r="5">
      <c r="A5" s="4" t="inlineStr">
        <is>
          <t>Switch, Ltd.</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Switch, Inc.'s ownership of Common Units (in shares)</t>
        </is>
      </c>
      <c r="B7" s="5" t="n">
        <v>156912</v>
      </c>
      <c r="C7" s="5" t="n">
        <v>145116</v>
      </c>
    </row>
    <row r="8">
      <c r="A8" s="4" t="inlineStr">
        <is>
          <t>Noncontrolling interest holders’ ownership of Common Units (in shares)</t>
        </is>
      </c>
      <c r="B8" s="5" t="n">
        <v>88104</v>
      </c>
      <c r="C8" s="5" t="n">
        <v>98331</v>
      </c>
    </row>
    <row r="9">
      <c r="A9" s="4" t="inlineStr">
        <is>
          <t>Total Common Units (in shares)</t>
        </is>
      </c>
      <c r="B9" s="5" t="n">
        <v>245016</v>
      </c>
      <c r="C9" s="5" t="n">
        <v>243447</v>
      </c>
    </row>
    <row r="10">
      <c r="A10" s="4" t="inlineStr">
        <is>
          <t>Ownership percentage</t>
        </is>
      </c>
      <c r="B10" s="11" t="n">
        <v>0.64</v>
      </c>
      <c r="C10" s="12" t="n">
        <v>0.596</v>
      </c>
    </row>
    <row r="11">
      <c r="A11" s="4" t="inlineStr">
        <is>
          <t>Noncontrolling interest holders’ ownership of Common Units</t>
        </is>
      </c>
      <c r="B11" s="11" t="n">
        <v>0.36</v>
      </c>
      <c r="C11" s="12" t="n">
        <v>0.4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Calculation of Basic and Diluted Net Income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basic:</t>
        </is>
      </c>
      <c r="B3" s="4" t="inlineStr">
        <is>
          <t xml:space="preserve"> </t>
        </is>
      </c>
      <c r="C3" s="4" t="inlineStr">
        <is>
          <t xml:space="preserve"> </t>
        </is>
      </c>
      <c r="D3" s="4" t="inlineStr">
        <is>
          <t xml:space="preserve"> </t>
        </is>
      </c>
      <c r="E3" s="4" t="inlineStr">
        <is>
          <t xml:space="preserve"> </t>
        </is>
      </c>
    </row>
    <row r="4">
      <c r="A4" s="4" t="inlineStr">
        <is>
          <t>Net (loss) income attributable to Switch, Inc.—basic</t>
        </is>
      </c>
      <c r="B4" s="6" t="n">
        <v>-257</v>
      </c>
      <c r="C4" s="6" t="n">
        <v>-369</v>
      </c>
      <c r="D4" s="6" t="n">
        <v>389371</v>
      </c>
      <c r="E4" s="6" t="n">
        <v>15633</v>
      </c>
    </row>
    <row r="5">
      <c r="A5" s="3" t="inlineStr">
        <is>
          <t>Numerator—diluted:</t>
        </is>
      </c>
      <c r="B5" s="4" t="inlineStr">
        <is>
          <t xml:space="preserve"> </t>
        </is>
      </c>
      <c r="C5" s="4" t="inlineStr">
        <is>
          <t xml:space="preserve"> </t>
        </is>
      </c>
      <c r="D5" s="4" t="inlineStr">
        <is>
          <t xml:space="preserve"> </t>
        </is>
      </c>
      <c r="E5" s="4" t="inlineStr">
        <is>
          <t xml:space="preserve"> </t>
        </is>
      </c>
    </row>
    <row r="6">
      <c r="A6" s="4" t="inlineStr">
        <is>
          <t>Net (loss) income attributable to Switch, Inc.—diluted</t>
        </is>
      </c>
      <c r="B6" s="6" t="n">
        <v>-257</v>
      </c>
      <c r="C6" s="6" t="n">
        <v>-369</v>
      </c>
      <c r="D6" s="6" t="n">
        <v>401172</v>
      </c>
      <c r="E6" s="6" t="n">
        <v>15633</v>
      </c>
    </row>
    <row r="7">
      <c r="A7" s="3" t="inlineStr">
        <is>
          <t>Denominator—basic:</t>
        </is>
      </c>
      <c r="B7" s="4" t="inlineStr">
        <is>
          <t xml:space="preserve"> </t>
        </is>
      </c>
      <c r="C7" s="4" t="inlineStr">
        <is>
          <t xml:space="preserve"> </t>
        </is>
      </c>
      <c r="D7" s="4" t="inlineStr">
        <is>
          <t xml:space="preserve"> </t>
        </is>
      </c>
      <c r="E7" s="4" t="inlineStr">
        <is>
          <t xml:space="preserve"> </t>
        </is>
      </c>
    </row>
    <row r="8">
      <c r="A8" s="4" t="inlineStr">
        <is>
          <t>Weighted average shares outstanding—basic (in shares)</t>
        </is>
      </c>
      <c r="B8" s="5" t="n">
        <v>154778</v>
      </c>
      <c r="C8" s="5" t="n">
        <v>136292</v>
      </c>
      <c r="D8" s="5" t="n">
        <v>150855</v>
      </c>
      <c r="E8" s="5" t="n">
        <v>131067</v>
      </c>
    </row>
    <row r="9">
      <c r="A9" s="4" t="inlineStr">
        <is>
          <t>Net (loss) income per share - basic (in dollars per share)</t>
        </is>
      </c>
      <c r="B9" s="6" t="n">
        <v>0</v>
      </c>
      <c r="C9" s="6" t="n">
        <v>0</v>
      </c>
      <c r="D9" s="8" t="n">
        <v>2.58</v>
      </c>
      <c r="E9" s="8" t="n">
        <v>0.12</v>
      </c>
    </row>
    <row r="10">
      <c r="A10" s="3" t="inlineStr">
        <is>
          <t>Denominator—diluted:</t>
        </is>
      </c>
      <c r="B10" s="4" t="inlineStr">
        <is>
          <t xml:space="preserve"> </t>
        </is>
      </c>
      <c r="C10" s="4" t="inlineStr">
        <is>
          <t xml:space="preserve"> </t>
        </is>
      </c>
      <c r="D10" s="4" t="inlineStr">
        <is>
          <t xml:space="preserve"> </t>
        </is>
      </c>
      <c r="E10" s="4" t="inlineStr">
        <is>
          <t xml:space="preserve"> </t>
        </is>
      </c>
    </row>
    <row r="11">
      <c r="A11" s="4" t="inlineStr">
        <is>
          <t>Weighted average shares outstanding—basic (in shares)</t>
        </is>
      </c>
      <c r="B11" s="5" t="n">
        <v>154778</v>
      </c>
      <c r="C11" s="5" t="n">
        <v>136292</v>
      </c>
      <c r="D11" s="5" t="n">
        <v>150855</v>
      </c>
      <c r="E11" s="5" t="n">
        <v>131067</v>
      </c>
    </row>
    <row r="12">
      <c r="A12" s="3" t="inlineStr">
        <is>
          <t>Weighted average effect of dilutive securities:</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 diluted (in shares)</t>
        </is>
      </c>
      <c r="B13" s="5" t="n">
        <v>154778</v>
      </c>
      <c r="C13" s="5" t="n">
        <v>136292</v>
      </c>
      <c r="D13" s="5" t="n">
        <v>250812</v>
      </c>
      <c r="E13" s="5" t="n">
        <v>135091</v>
      </c>
    </row>
    <row r="14">
      <c r="A14" s="4" t="inlineStr">
        <is>
          <t>Net (loss) income per share - diluted (in dollars per share)</t>
        </is>
      </c>
      <c r="B14" s="6" t="n">
        <v>0</v>
      </c>
      <c r="C14" s="6" t="n">
        <v>0</v>
      </c>
      <c r="D14" s="8" t="n">
        <v>1.6</v>
      </c>
      <c r="E14" s="8" t="n">
        <v>0.12</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Weighted average effect of dilutive securities:</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 diluted (in shares)</t>
        </is>
      </c>
      <c r="B17" s="5" t="n">
        <v>0</v>
      </c>
      <c r="C17" s="5" t="n">
        <v>0</v>
      </c>
      <c r="D17" s="5" t="n">
        <v>4656</v>
      </c>
      <c r="E17" s="5" t="n">
        <v>2510</v>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Weighted average effect of dilutive securities:</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 diluted (in shares)</t>
        </is>
      </c>
      <c r="B20" s="5" t="n">
        <v>0</v>
      </c>
      <c r="C20" s="5" t="n">
        <v>0</v>
      </c>
      <c r="D20" s="5" t="n">
        <v>1380</v>
      </c>
      <c r="E20" s="5" t="n">
        <v>1431</v>
      </c>
    </row>
    <row r="21">
      <c r="A21" s="4" t="inlineStr">
        <is>
          <t>Dividend equivalent units</t>
        </is>
      </c>
      <c r="B21" s="4" t="inlineStr">
        <is>
          <t xml:space="preserve"> </t>
        </is>
      </c>
      <c r="C21" s="4" t="inlineStr">
        <is>
          <t xml:space="preserve"> </t>
        </is>
      </c>
      <c r="D21" s="4" t="inlineStr">
        <is>
          <t xml:space="preserve"> </t>
        </is>
      </c>
      <c r="E21" s="4" t="inlineStr">
        <is>
          <t xml:space="preserve"> </t>
        </is>
      </c>
    </row>
    <row r="22">
      <c r="A22" s="3" t="inlineStr">
        <is>
          <t>Weighted average effect of dilutive securities:</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 diluted (in shares)</t>
        </is>
      </c>
      <c r="B23" s="5" t="n">
        <v>0</v>
      </c>
      <c r="C23" s="5" t="n">
        <v>0</v>
      </c>
      <c r="D23" s="5" t="n">
        <v>29</v>
      </c>
      <c r="E23" s="5" t="n">
        <v>44</v>
      </c>
    </row>
    <row r="24">
      <c r="A24" s="4" t="inlineStr">
        <is>
          <t>Restricted stock awards</t>
        </is>
      </c>
      <c r="B24" s="4" t="inlineStr">
        <is>
          <t xml:space="preserve"> </t>
        </is>
      </c>
      <c r="C24" s="4" t="inlineStr">
        <is>
          <t xml:space="preserve"> </t>
        </is>
      </c>
      <c r="D24" s="4" t="inlineStr">
        <is>
          <t xml:space="preserve"> </t>
        </is>
      </c>
      <c r="E24" s="4" t="inlineStr">
        <is>
          <t xml:space="preserve"> </t>
        </is>
      </c>
    </row>
    <row r="25">
      <c r="A25" s="3" t="inlineStr">
        <is>
          <t>Weighted average effect of dilutive securities:</t>
        </is>
      </c>
      <c r="B25" s="4" t="inlineStr">
        <is>
          <t xml:space="preserve"> </t>
        </is>
      </c>
      <c r="C25" s="4" t="inlineStr">
        <is>
          <t xml:space="preserve"> </t>
        </is>
      </c>
      <c r="D25" s="4" t="inlineStr">
        <is>
          <t xml:space="preserve"> </t>
        </is>
      </c>
      <c r="E25" s="4" t="inlineStr">
        <is>
          <t xml:space="preserve"> </t>
        </is>
      </c>
    </row>
    <row r="26">
      <c r="A26" s="4" t="inlineStr">
        <is>
          <t>Weighted average shares outstanding - diluted (in shares)</t>
        </is>
      </c>
      <c r="B26" s="5" t="n">
        <v>0</v>
      </c>
      <c r="C26" s="5" t="n">
        <v>0</v>
      </c>
      <c r="D26" s="5" t="n">
        <v>38</v>
      </c>
      <c r="E26" s="5" t="n">
        <v>39</v>
      </c>
    </row>
    <row r="27">
      <c r="A27" s="4" t="inlineStr">
        <is>
          <t>Performance-vesting restricted stock units</t>
        </is>
      </c>
      <c r="B27" s="4" t="inlineStr">
        <is>
          <t xml:space="preserve"> </t>
        </is>
      </c>
      <c r="C27" s="4" t="inlineStr">
        <is>
          <t xml:space="preserve"> </t>
        </is>
      </c>
      <c r="D27" s="4" t="inlineStr">
        <is>
          <t xml:space="preserve"> </t>
        </is>
      </c>
      <c r="E27" s="4" t="inlineStr">
        <is>
          <t xml:space="preserve"> </t>
        </is>
      </c>
    </row>
    <row r="28">
      <c r="A28" s="3" t="inlineStr">
        <is>
          <t>Weighted average effect of dilutive securities:</t>
        </is>
      </c>
      <c r="B28" s="4" t="inlineStr">
        <is>
          <t xml:space="preserve"> </t>
        </is>
      </c>
      <c r="C28" s="4" t="inlineStr">
        <is>
          <t xml:space="preserve"> </t>
        </is>
      </c>
      <c r="D28" s="4" t="inlineStr">
        <is>
          <t xml:space="preserve"> </t>
        </is>
      </c>
      <c r="E28" s="4" t="inlineStr">
        <is>
          <t xml:space="preserve"> </t>
        </is>
      </c>
    </row>
    <row r="29">
      <c r="A29" s="4" t="inlineStr">
        <is>
          <t>Weighted average shares outstanding - diluted (in shares)</t>
        </is>
      </c>
      <c r="B29" s="5" t="n">
        <v>0</v>
      </c>
      <c r="C29" s="5" t="n">
        <v>0</v>
      </c>
      <c r="D29" s="5" t="n">
        <v>92</v>
      </c>
      <c r="E29" s="5" t="n">
        <v>0</v>
      </c>
    </row>
    <row r="30">
      <c r="A30" s="4" t="inlineStr">
        <is>
          <t>Shares of Class B and Class C common stock</t>
        </is>
      </c>
      <c r="B30" s="4" t="inlineStr">
        <is>
          <t xml:space="preserve"> </t>
        </is>
      </c>
      <c r="C30" s="4" t="inlineStr">
        <is>
          <t xml:space="preserve"> </t>
        </is>
      </c>
      <c r="D30" s="4" t="inlineStr">
        <is>
          <t xml:space="preserve"> </t>
        </is>
      </c>
      <c r="E30" s="4" t="inlineStr">
        <is>
          <t xml:space="preserve"> </t>
        </is>
      </c>
    </row>
    <row r="31">
      <c r="A31" s="3" t="inlineStr">
        <is>
          <t>Numerator—diluted:</t>
        </is>
      </c>
      <c r="B31" s="4" t="inlineStr">
        <is>
          <t xml:space="preserve"> </t>
        </is>
      </c>
      <c r="C31" s="4" t="inlineStr">
        <is>
          <t xml:space="preserve"> </t>
        </is>
      </c>
      <c r="D31" s="4" t="inlineStr">
        <is>
          <t xml:space="preserve"> </t>
        </is>
      </c>
      <c r="E31" s="4" t="inlineStr">
        <is>
          <t xml:space="preserve"> </t>
        </is>
      </c>
    </row>
    <row r="32">
      <c r="A32" s="4" t="inlineStr">
        <is>
          <t>Net (loss) income attributable to Switch, Inc.—diluted</t>
        </is>
      </c>
      <c r="B32" s="6" t="n">
        <v>0</v>
      </c>
      <c r="C32" s="6" t="n">
        <v>0</v>
      </c>
      <c r="D32" s="6" t="n">
        <v>11801</v>
      </c>
      <c r="E32" s="6" t="n">
        <v>0</v>
      </c>
    </row>
    <row r="33">
      <c r="A33" s="3" t="inlineStr">
        <is>
          <t>Weighted average effect of dilutive securities:</t>
        </is>
      </c>
      <c r="B33" s="4" t="inlineStr">
        <is>
          <t xml:space="preserve"> </t>
        </is>
      </c>
      <c r="C33" s="4" t="inlineStr">
        <is>
          <t xml:space="preserve"> </t>
        </is>
      </c>
      <c r="D33" s="4" t="inlineStr">
        <is>
          <t xml:space="preserve"> </t>
        </is>
      </c>
      <c r="E33" s="4" t="inlineStr">
        <is>
          <t xml:space="preserve"> </t>
        </is>
      </c>
    </row>
    <row r="34">
      <c r="A34" s="4" t="inlineStr">
        <is>
          <t>Weighted average shares outstanding - diluted (in shares)</t>
        </is>
      </c>
      <c r="B34" s="5" t="n">
        <v>0</v>
      </c>
      <c r="C34" s="5" t="n">
        <v>0</v>
      </c>
      <c r="D34" s="5" t="n">
        <v>93762</v>
      </c>
      <c r="E34"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Potentially Dilutive Securities Excluded from the Computation of Diluted Net Income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net income per unit (in shares)</t>
        </is>
      </c>
      <c r="B5" s="5" t="n">
        <v>8111</v>
      </c>
      <c r="C5" s="5" t="n">
        <v>8641</v>
      </c>
      <c r="D5" s="5" t="n">
        <v>0</v>
      </c>
      <c r="E5" s="5" t="n">
        <v>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net income per unit (in shares)</t>
        </is>
      </c>
      <c r="B8" s="5" t="n">
        <v>2703</v>
      </c>
      <c r="C8" s="5" t="n">
        <v>3484</v>
      </c>
      <c r="D8" s="5" t="n">
        <v>0</v>
      </c>
      <c r="E8" s="5" t="n">
        <v>200</v>
      </c>
    </row>
    <row r="9">
      <c r="A9" s="4" t="inlineStr">
        <is>
          <t>Dividend equivalent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net income per unit (in shares)</t>
        </is>
      </c>
      <c r="B11" s="5" t="n">
        <v>32</v>
      </c>
      <c r="C11" s="5" t="n">
        <v>41</v>
      </c>
      <c r="D11" s="5" t="n">
        <v>0</v>
      </c>
      <c r="E11" s="5" t="n">
        <v>0</v>
      </c>
    </row>
    <row r="12">
      <c r="A12" s="4" t="inlineStr">
        <is>
          <t>Restricted stock award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diluted net income per unit (in shares)</t>
        </is>
      </c>
      <c r="B14" s="5" t="n">
        <v>48</v>
      </c>
      <c r="C14" s="5" t="n">
        <v>71</v>
      </c>
      <c r="D14" s="5" t="n">
        <v>0</v>
      </c>
      <c r="E14" s="5" t="n">
        <v>6</v>
      </c>
    </row>
    <row r="15">
      <c r="A15" s="4" t="inlineStr">
        <is>
          <t>Performance-vesting restricted stock uni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diluted net income per unit (in shares)</t>
        </is>
      </c>
      <c r="B17" s="5" t="n">
        <v>498</v>
      </c>
      <c r="C17" s="5" t="n">
        <v>277</v>
      </c>
      <c r="D17" s="5" t="n">
        <v>226</v>
      </c>
      <c r="E17" s="5" t="n">
        <v>277</v>
      </c>
    </row>
    <row r="18">
      <c r="A18" s="4" t="inlineStr">
        <is>
          <t>Shares of Class B and Class C common stock</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diluted net income per unit (in shares)</t>
        </is>
      </c>
      <c r="B20" s="5" t="n">
        <v>88104</v>
      </c>
      <c r="C20" s="5" t="n">
        <v>104515</v>
      </c>
      <c r="D20" s="5" t="n">
        <v>0</v>
      </c>
      <c r="E20" s="5" t="n">
        <v>1045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Reporting - Narrative (Details) - segmen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5" t="n">
        <v>1</v>
      </c>
    </row>
    <row r="5">
      <c r="A5" s="4" t="inlineStr">
        <is>
          <t>Outside of the United States | Revenue | Geographic Concentration Risk</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1" t="n">
        <v>0.02</v>
      </c>
      <c r="C7" s="11" t="n">
        <v>0.02</v>
      </c>
      <c r="D7" s="11" t="n">
        <v>0.02</v>
      </c>
      <c r="E7" s="11" t="n">
        <v>0.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Composi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74467</v>
      </c>
      <c r="C4" s="6" t="n">
        <v>158104</v>
      </c>
      <c r="D4" s="6" t="n">
        <v>507261</v>
      </c>
      <c r="E4" s="6" t="n">
        <v>430660</v>
      </c>
    </row>
    <row r="5">
      <c r="A5" s="4" t="inlineStr">
        <is>
          <t>Colocation</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39751</v>
      </c>
      <c r="C7" s="5" t="n">
        <v>125945</v>
      </c>
      <c r="D7" s="5" t="n">
        <v>405472</v>
      </c>
      <c r="E7" s="5" t="n">
        <v>347544</v>
      </c>
    </row>
    <row r="8">
      <c r="A8" s="4" t="inlineStr">
        <is>
          <t>Connectivity</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1861</v>
      </c>
      <c r="C10" s="5" t="n">
        <v>29305</v>
      </c>
      <c r="D10" s="5" t="n">
        <v>93302</v>
      </c>
      <c r="E10" s="5" t="n">
        <v>7610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855</v>
      </c>
      <c r="C13" s="6" t="n">
        <v>2854</v>
      </c>
      <c r="D13" s="6" t="n">
        <v>8487</v>
      </c>
      <c r="E13" s="6" t="n">
        <v>7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rtization of debt issuance costs and original issue discount</t>
        </is>
      </c>
      <c r="B4" s="6" t="n">
        <v>663</v>
      </c>
      <c r="C4" s="6" t="n">
        <v>689</v>
      </c>
      <c r="D4" s="6" t="n">
        <v>1987</v>
      </c>
      <c r="E4" s="6" t="n">
        <v>1892</v>
      </c>
    </row>
    <row r="5">
      <c r="A5" s="4" t="inlineStr">
        <is>
          <t>Foreign currency translation adjustment,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Subsequent Events (Details) - USD ($) $ / shares in Units, $ in Thousands, shares in Millions</t>
        </is>
      </c>
      <c r="C1" s="2" t="inlineStr">
        <is>
          <t>1 Months Ended</t>
        </is>
      </c>
      <c r="E1" s="2" t="inlineStr">
        <is>
          <t>3 Months Ended</t>
        </is>
      </c>
      <c r="K1" s="2" t="inlineStr">
        <is>
          <t>9 Months Ended</t>
        </is>
      </c>
    </row>
    <row r="2">
      <c r="B2" s="2" t="inlineStr">
        <is>
          <t>Nov. 09, 2022</t>
        </is>
      </c>
      <c r="C2" s="2" t="inlineStr">
        <is>
          <t>Nov. 09, 2022</t>
        </is>
      </c>
      <c r="D2" s="2" t="inlineStr">
        <is>
          <t>Oct. 31, 2022</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Sep. 30, 2022</t>
        </is>
      </c>
      <c r="L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dollars per share)</t>
        </is>
      </c>
      <c r="B4" s="4" t="inlineStr">
        <is>
          <t xml:space="preserve"> </t>
        </is>
      </c>
      <c r="C4" s="4" t="inlineStr">
        <is>
          <t xml:space="preserve"> </t>
        </is>
      </c>
      <c r="D4" s="4" t="inlineStr">
        <is>
          <t xml:space="preserve"> </t>
        </is>
      </c>
      <c r="E4" s="9" t="n">
        <v>0.0525</v>
      </c>
      <c r="F4" s="9" t="n">
        <v>0.0525</v>
      </c>
      <c r="G4" s="9" t="n">
        <v>0.0525</v>
      </c>
      <c r="H4" s="9" t="n">
        <v>0.0525</v>
      </c>
      <c r="I4" s="8" t="n">
        <v>0.05</v>
      </c>
      <c r="J4" s="8" t="n">
        <v>0.05</v>
      </c>
      <c r="K4" s="4" t="inlineStr">
        <is>
          <t xml:space="preserve"> </t>
        </is>
      </c>
      <c r="L4" s="4" t="inlineStr">
        <is>
          <t xml:space="preserve"> </t>
        </is>
      </c>
    </row>
    <row r="5">
      <c r="A5" s="4" t="inlineStr">
        <is>
          <t>Dividends declared</t>
        </is>
      </c>
      <c r="B5" s="4" t="inlineStr">
        <is>
          <t xml:space="preserve"> </t>
        </is>
      </c>
      <c r="C5" s="4" t="inlineStr">
        <is>
          <t xml:space="preserve"> </t>
        </is>
      </c>
      <c r="D5" s="4" t="inlineStr">
        <is>
          <t xml:space="preserve"> </t>
        </is>
      </c>
      <c r="E5" s="6" t="n">
        <v>8406</v>
      </c>
      <c r="F5" s="6" t="n">
        <v>8080</v>
      </c>
      <c r="G5" s="6" t="n">
        <v>7959</v>
      </c>
      <c r="H5" s="6" t="n">
        <v>7384</v>
      </c>
      <c r="I5" s="6" t="n">
        <v>6716</v>
      </c>
      <c r="J5" s="6" t="n">
        <v>6562</v>
      </c>
      <c r="K5" s="4" t="inlineStr">
        <is>
          <t xml:space="preserve"> </t>
        </is>
      </c>
      <c r="L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4" t="n">
        <v>10.2</v>
      </c>
      <c r="L8" s="14" t="n">
        <v>17.1</v>
      </c>
    </row>
    <row r="9">
      <c r="A9" s="4" t="inlineStr">
        <is>
          <t>Subsequent Event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in shares)</t>
        </is>
      </c>
      <c r="B11" s="14" t="n">
        <v>0.7</v>
      </c>
      <c r="C11" s="4" t="inlineStr">
        <is>
          <t xml:space="preserve"> </t>
        </is>
      </c>
      <c r="D11" s="14" t="n">
        <v>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declared (in dollars per share)</t>
        </is>
      </c>
      <c r="B12" s="9" t="n">
        <v>0.0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declared</t>
        </is>
      </c>
      <c r="B13" s="6" t="n">
        <v>8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 Common Units | Switch,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distribution (in dollars per share)</t>
        </is>
      </c>
      <c r="B16" s="9" t="n">
        <v>0.05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stimated cash distribution</t>
        </is>
      </c>
      <c r="B17" s="6" t="n">
        <v>12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 Revolving Credit Facility | 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orrowing under Revolving Credit Facility</t>
        </is>
      </c>
      <c r="B20" s="4" t="inlineStr">
        <is>
          <t xml:space="preserve"> </t>
        </is>
      </c>
      <c r="C20" s="6" t="n">
        <v>4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4">
    <mergeCell ref="A1:A2"/>
    <mergeCell ref="C1:D1"/>
    <mergeCell ref="E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27" customWidth="1" min="6" max="6"/>
    <col width="40" customWidth="1" min="7" max="7"/>
    <col width="37" customWidth="1" min="8" max="8"/>
    <col width="24" customWidth="1" min="9" max="9"/>
  </cols>
  <sheetData>
    <row r="1">
      <c r="A1" s="1" t="inlineStr">
        <is>
          <t>Consolidated Statement of Stockholders' Equity - USD ($) shares in Thousands, $ in Thousands</t>
        </is>
      </c>
      <c r="B1" s="2" t="inlineStr">
        <is>
          <t>Total</t>
        </is>
      </c>
      <c r="C1" s="2" t="inlineStr">
        <is>
          <t>Class A Common Stock</t>
        </is>
      </c>
      <c r="D1" s="2" t="inlineStr">
        <is>
          <t>Common Stock Class A Common Stock</t>
        </is>
      </c>
      <c r="E1" s="2" t="inlineStr">
        <is>
          <t>Common Stock Class B Common Stock</t>
        </is>
      </c>
      <c r="F1" s="2" t="inlineStr">
        <is>
          <t>Additional Paid in Capital</t>
        </is>
      </c>
      <c r="G1" s="2" t="inlineStr">
        <is>
          <t>Retained Earnings (Accumulated Deficit)</t>
        </is>
      </c>
      <c r="H1" s="2" t="inlineStr">
        <is>
          <t>Accumulated Other Comprehensive Loss</t>
        </is>
      </c>
      <c r="I1" s="2" t="inlineStr">
        <is>
          <t>Noncontrolling Interest</t>
        </is>
      </c>
    </row>
    <row r="2">
      <c r="A2" s="4" t="inlineStr">
        <is>
          <t>Beginning balance (in shares) at Dec. 31, 2020</t>
        </is>
      </c>
      <c r="B2" s="4" t="inlineStr">
        <is>
          <t xml:space="preserve"> </t>
        </is>
      </c>
      <c r="C2" s="4" t="inlineStr">
        <is>
          <t xml:space="preserve"> </t>
        </is>
      </c>
      <c r="D2" s="5" t="n">
        <v>119009</v>
      </c>
      <c r="E2" s="5" t="n">
        <v>121640</v>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610967</v>
      </c>
      <c r="C3" s="4" t="inlineStr">
        <is>
          <t xml:space="preserve"> </t>
        </is>
      </c>
      <c r="D3" s="6" t="n">
        <v>119</v>
      </c>
      <c r="E3" s="6" t="n">
        <v>122</v>
      </c>
      <c r="F3" s="6" t="n">
        <v>266129</v>
      </c>
      <c r="G3" s="6" t="n">
        <v>9</v>
      </c>
      <c r="H3" s="6" t="n">
        <v>79</v>
      </c>
      <c r="I3" s="6" t="n">
        <v>3445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4394</v>
      </c>
      <c r="C5" s="4" t="inlineStr">
        <is>
          <t xml:space="preserve"> </t>
        </is>
      </c>
      <c r="D5" s="4" t="inlineStr">
        <is>
          <t xml:space="preserve"> </t>
        </is>
      </c>
      <c r="E5" s="4" t="inlineStr">
        <is>
          <t xml:space="preserve"> </t>
        </is>
      </c>
      <c r="F5" s="4" t="inlineStr">
        <is>
          <t xml:space="preserve"> </t>
        </is>
      </c>
      <c r="G5" s="5" t="n">
        <v>11641</v>
      </c>
      <c r="H5" s="4" t="inlineStr">
        <is>
          <t xml:space="preserve"> </t>
        </is>
      </c>
      <c r="I5" s="5" t="n">
        <v>12753</v>
      </c>
    </row>
    <row r="6">
      <c r="A6" s="4" t="inlineStr">
        <is>
          <t>Equity-based compensation expense</t>
        </is>
      </c>
      <c r="B6" s="5" t="n">
        <v>7297</v>
      </c>
      <c r="C6" s="4" t="inlineStr">
        <is>
          <t xml:space="preserve"> </t>
        </is>
      </c>
      <c r="D6" s="4" t="inlineStr">
        <is>
          <t xml:space="preserve"> </t>
        </is>
      </c>
      <c r="E6" s="4" t="inlineStr">
        <is>
          <t xml:space="preserve"> </t>
        </is>
      </c>
      <c r="F6" s="5" t="n">
        <v>6359</v>
      </c>
      <c r="G6" s="4" t="inlineStr">
        <is>
          <t xml:space="preserve"> </t>
        </is>
      </c>
      <c r="H6" s="4" t="inlineStr">
        <is>
          <t xml:space="preserve"> </t>
        </is>
      </c>
      <c r="I6" s="5" t="n">
        <v>938</v>
      </c>
    </row>
    <row r="7">
      <c r="A7" s="4" t="inlineStr">
        <is>
          <t>Issuance of Class A common stock upon settlement of restricted stock units, net of shares withheld for tax (shares)</t>
        </is>
      </c>
      <c r="B7" s="4" t="inlineStr">
        <is>
          <t xml:space="preserve"> </t>
        </is>
      </c>
      <c r="C7" s="4" t="inlineStr">
        <is>
          <t xml:space="preserve"> </t>
        </is>
      </c>
      <c r="D7" s="5" t="n">
        <v>81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lass A common stock upon settlement of restricted stock units, net of shares withheld for tax</t>
        </is>
      </c>
      <c r="B8" s="5" t="n">
        <v>-5474</v>
      </c>
      <c r="C8" s="4" t="inlineStr">
        <is>
          <t xml:space="preserve"> </t>
        </is>
      </c>
      <c r="D8" s="6" t="n">
        <v>1</v>
      </c>
      <c r="E8" s="4" t="inlineStr">
        <is>
          <t xml:space="preserve"> </t>
        </is>
      </c>
      <c r="F8" s="5" t="n">
        <v>-5622</v>
      </c>
      <c r="G8" s="4" t="inlineStr">
        <is>
          <t xml:space="preserve"> </t>
        </is>
      </c>
      <c r="H8" s="4" t="inlineStr">
        <is>
          <t xml:space="preserve"> </t>
        </is>
      </c>
      <c r="I8" s="5" t="n">
        <v>147</v>
      </c>
    </row>
    <row r="9">
      <c r="A9" s="4" t="inlineStr">
        <is>
          <t>Dividends declared</t>
        </is>
      </c>
      <c r="B9" s="5" t="n">
        <v>-6562</v>
      </c>
      <c r="C9" s="4" t="inlineStr">
        <is>
          <t xml:space="preserve"> </t>
        </is>
      </c>
      <c r="D9" s="4" t="inlineStr">
        <is>
          <t xml:space="preserve"> </t>
        </is>
      </c>
      <c r="E9" s="4" t="inlineStr">
        <is>
          <t xml:space="preserve"> </t>
        </is>
      </c>
      <c r="F9" s="4" t="inlineStr">
        <is>
          <t xml:space="preserve"> </t>
        </is>
      </c>
      <c r="G9" s="5" t="n">
        <v>-6562</v>
      </c>
      <c r="H9" s="4" t="inlineStr">
        <is>
          <t xml:space="preserve"> </t>
        </is>
      </c>
      <c r="I9" s="4" t="inlineStr">
        <is>
          <t xml:space="preserve"> </t>
        </is>
      </c>
    </row>
    <row r="10">
      <c r="A10" s="4" t="inlineStr">
        <is>
          <t>Distributions to noncontrolling interest</t>
        </is>
      </c>
      <c r="B10" s="5" t="n">
        <v>-56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696</v>
      </c>
    </row>
    <row r="11">
      <c r="A11" s="4" t="inlineStr">
        <is>
          <t>Exchanges of noncontrolling interest for Class A common stock (in shares)</t>
        </is>
      </c>
      <c r="B11" s="4" t="inlineStr">
        <is>
          <t xml:space="preserve"> </t>
        </is>
      </c>
      <c r="C11" s="4" t="inlineStr">
        <is>
          <t xml:space="preserve"> </t>
        </is>
      </c>
      <c r="D11" s="5" t="n">
        <v>7725</v>
      </c>
      <c r="E11" s="5" t="n">
        <v>7725</v>
      </c>
      <c r="F11" s="4" t="inlineStr">
        <is>
          <t xml:space="preserve"> </t>
        </is>
      </c>
      <c r="G11" s="4" t="inlineStr">
        <is>
          <t xml:space="preserve"> </t>
        </is>
      </c>
      <c r="H11" s="4" t="inlineStr">
        <is>
          <t xml:space="preserve"> </t>
        </is>
      </c>
      <c r="I11" s="4" t="inlineStr">
        <is>
          <t xml:space="preserve"> </t>
        </is>
      </c>
    </row>
    <row r="12">
      <c r="A12" s="4" t="inlineStr">
        <is>
          <t>Exchanges of noncontrolling interest for Class A common stock</t>
        </is>
      </c>
      <c r="B12" s="4" t="inlineStr">
        <is>
          <t xml:space="preserve"> </t>
        </is>
      </c>
      <c r="C12" s="4" t="inlineStr">
        <is>
          <t xml:space="preserve"> </t>
        </is>
      </c>
      <c r="D12" s="6" t="n">
        <v>8</v>
      </c>
      <c r="E12" s="6" t="n">
        <v>-8</v>
      </c>
      <c r="F12" s="5" t="n">
        <v>22364</v>
      </c>
      <c r="G12" s="4" t="inlineStr">
        <is>
          <t xml:space="preserve"> </t>
        </is>
      </c>
      <c r="H12" s="4" t="inlineStr">
        <is>
          <t xml:space="preserve"> </t>
        </is>
      </c>
      <c r="I12" s="5" t="n">
        <v>-22364</v>
      </c>
    </row>
    <row r="13">
      <c r="A13" s="4" t="inlineStr">
        <is>
          <t>Recognition of tax receivable agreement liability resulting from exchanges of noncontrolling interest for Class A common stock</t>
        </is>
      </c>
      <c r="B13" s="5" t="n">
        <v>-32477</v>
      </c>
      <c r="C13" s="4" t="inlineStr">
        <is>
          <t xml:space="preserve"> </t>
        </is>
      </c>
      <c r="D13" s="4" t="inlineStr">
        <is>
          <t xml:space="preserve"> </t>
        </is>
      </c>
      <c r="E13" s="4" t="inlineStr">
        <is>
          <t xml:space="preserve"> </t>
        </is>
      </c>
      <c r="F13" s="5" t="n">
        <v>-32477</v>
      </c>
      <c r="G13" s="4" t="inlineStr">
        <is>
          <t xml:space="preserve"> </t>
        </is>
      </c>
      <c r="H13" s="4" t="inlineStr">
        <is>
          <t xml:space="preserve"> </t>
        </is>
      </c>
      <c r="I13" s="4" t="inlineStr">
        <is>
          <t xml:space="preserve"> </t>
        </is>
      </c>
    </row>
    <row r="14">
      <c r="A14" s="4" t="inlineStr">
        <is>
          <t>Net deferred tax asset resulting from changes in outside basis difference on investment in Switch, Ltd.</t>
        </is>
      </c>
      <c r="B14" s="5" t="n">
        <v>26752</v>
      </c>
      <c r="C14" s="4" t="inlineStr">
        <is>
          <t xml:space="preserve"> </t>
        </is>
      </c>
      <c r="D14" s="4" t="inlineStr">
        <is>
          <t xml:space="preserve"> </t>
        </is>
      </c>
      <c r="E14" s="4" t="inlineStr">
        <is>
          <t xml:space="preserve"> </t>
        </is>
      </c>
      <c r="F14" s="5" t="n">
        <v>26752</v>
      </c>
      <c r="G14" s="4" t="inlineStr">
        <is>
          <t xml:space="preserve"> </t>
        </is>
      </c>
      <c r="H14" s="4" t="inlineStr">
        <is>
          <t xml:space="preserve"> </t>
        </is>
      </c>
      <c r="I14" s="4" t="inlineStr">
        <is>
          <t xml:space="preserve"> </t>
        </is>
      </c>
    </row>
    <row r="15">
      <c r="A15" s="4" t="inlineStr">
        <is>
          <t>Foreign currency translation adjustment</t>
        </is>
      </c>
      <c r="B15" s="5" t="n">
        <v>-474</v>
      </c>
      <c r="C15" s="4" t="inlineStr">
        <is>
          <t xml:space="preserve"> </t>
        </is>
      </c>
      <c r="D15" s="4" t="inlineStr">
        <is>
          <t xml:space="preserve"> </t>
        </is>
      </c>
      <c r="E15" s="4" t="inlineStr">
        <is>
          <t xml:space="preserve"> </t>
        </is>
      </c>
      <c r="F15" s="4" t="inlineStr">
        <is>
          <t xml:space="preserve"> </t>
        </is>
      </c>
      <c r="G15" s="4" t="inlineStr">
        <is>
          <t xml:space="preserve"> </t>
        </is>
      </c>
      <c r="H15" s="5" t="n">
        <v>-61</v>
      </c>
      <c r="I15" s="5" t="n">
        <v>-413</v>
      </c>
    </row>
    <row r="16">
      <c r="A16" s="4" t="inlineStr">
        <is>
          <t>Ending balance (in shares) at Mar. 31, 2021</t>
        </is>
      </c>
      <c r="B16" s="4" t="inlineStr">
        <is>
          <t xml:space="preserve"> </t>
        </is>
      </c>
      <c r="C16" s="4" t="inlineStr">
        <is>
          <t xml:space="preserve"> </t>
        </is>
      </c>
      <c r="D16" s="5" t="n">
        <v>127546</v>
      </c>
      <c r="E16" s="5" t="n">
        <v>113915</v>
      </c>
      <c r="F16" s="4" t="inlineStr">
        <is>
          <t xml:space="preserve"> </t>
        </is>
      </c>
      <c r="G16" s="4" t="inlineStr">
        <is>
          <t xml:space="preserve"> </t>
        </is>
      </c>
      <c r="H16" s="4" t="inlineStr">
        <is>
          <t xml:space="preserve"> </t>
        </is>
      </c>
      <c r="I16" s="4" t="inlineStr">
        <is>
          <t xml:space="preserve"> </t>
        </is>
      </c>
    </row>
    <row r="17">
      <c r="A17" s="4" t="inlineStr">
        <is>
          <t>Ending balance at Mar. 31, 2021</t>
        </is>
      </c>
      <c r="B17" s="5" t="n">
        <v>618727</v>
      </c>
      <c r="C17" s="4" t="inlineStr">
        <is>
          <t xml:space="preserve"> </t>
        </is>
      </c>
      <c r="D17" s="6" t="n">
        <v>128</v>
      </c>
      <c r="E17" s="6" t="n">
        <v>114</v>
      </c>
      <c r="F17" s="5" t="n">
        <v>283505</v>
      </c>
      <c r="G17" s="5" t="n">
        <v>5088</v>
      </c>
      <c r="H17" s="5" t="n">
        <v>18</v>
      </c>
      <c r="I17" s="5" t="n">
        <v>329874</v>
      </c>
    </row>
    <row r="18">
      <c r="A18" s="4" t="inlineStr">
        <is>
          <t>Beginning balance (in shares) at Dec. 31, 2020</t>
        </is>
      </c>
      <c r="B18" s="4" t="inlineStr">
        <is>
          <t xml:space="preserve"> </t>
        </is>
      </c>
      <c r="C18" s="4" t="inlineStr">
        <is>
          <t xml:space="preserve"> </t>
        </is>
      </c>
      <c r="D18" s="5" t="n">
        <v>119009</v>
      </c>
      <c r="E18" s="5" t="n">
        <v>121640</v>
      </c>
      <c r="F18" s="4" t="inlineStr">
        <is>
          <t xml:space="preserve"> </t>
        </is>
      </c>
      <c r="G18" s="4" t="inlineStr">
        <is>
          <t xml:space="preserve"> </t>
        </is>
      </c>
      <c r="H18" s="4" t="inlineStr">
        <is>
          <t xml:space="preserve"> </t>
        </is>
      </c>
      <c r="I18" s="4" t="inlineStr">
        <is>
          <t xml:space="preserve"> </t>
        </is>
      </c>
    </row>
    <row r="19">
      <c r="A19" s="4" t="inlineStr">
        <is>
          <t>Beginning balance at Dec. 31, 2020</t>
        </is>
      </c>
      <c r="B19" s="5" t="n">
        <v>610967</v>
      </c>
      <c r="C19" s="4" t="inlineStr">
        <is>
          <t xml:space="preserve"> </t>
        </is>
      </c>
      <c r="D19" s="6" t="n">
        <v>119</v>
      </c>
      <c r="E19" s="6" t="n">
        <v>122</v>
      </c>
      <c r="F19" s="5" t="n">
        <v>266129</v>
      </c>
      <c r="G19" s="5" t="n">
        <v>9</v>
      </c>
      <c r="H19" s="5" t="n">
        <v>79</v>
      </c>
      <c r="I19" s="5" t="n">
        <v>34450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332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lass A common stock upon settlement of restricted stock units, net of shares withheld for tax (shares)</t>
        </is>
      </c>
      <c r="B22" s="4" t="inlineStr">
        <is>
          <t xml:space="preserve"> </t>
        </is>
      </c>
      <c r="C22" s="5" t="n">
        <v>17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Sep. 30, 2021</t>
        </is>
      </c>
      <c r="B23" s="4" t="inlineStr">
        <is>
          <t xml:space="preserve"> </t>
        </is>
      </c>
      <c r="C23" s="4" t="inlineStr">
        <is>
          <t xml:space="preserve"> </t>
        </is>
      </c>
      <c r="D23" s="5" t="n">
        <v>137489</v>
      </c>
      <c r="E23" s="5" t="n">
        <v>104515</v>
      </c>
      <c r="F23" s="4" t="inlineStr">
        <is>
          <t xml:space="preserve"> </t>
        </is>
      </c>
      <c r="G23" s="4" t="inlineStr">
        <is>
          <t xml:space="preserve"> </t>
        </is>
      </c>
      <c r="H23" s="4" t="inlineStr">
        <is>
          <t xml:space="preserve"> </t>
        </is>
      </c>
      <c r="I23" s="4" t="inlineStr">
        <is>
          <t xml:space="preserve"> </t>
        </is>
      </c>
    </row>
    <row r="24">
      <c r="A24" s="4" t="inlineStr">
        <is>
          <t>Ending balance at Sep. 30, 2021</t>
        </is>
      </c>
      <c r="B24" s="5" t="n">
        <v>613658</v>
      </c>
      <c r="C24" s="4" t="inlineStr">
        <is>
          <t xml:space="preserve"> </t>
        </is>
      </c>
      <c r="D24" s="6" t="n">
        <v>137</v>
      </c>
      <c r="E24" s="6" t="n">
        <v>105</v>
      </c>
      <c r="F24" s="5" t="n">
        <v>313982</v>
      </c>
      <c r="G24" s="5" t="n">
        <v>-5020</v>
      </c>
      <c r="H24" s="5" t="n">
        <v>18</v>
      </c>
      <c r="I24" s="5" t="n">
        <v>304436</v>
      </c>
    </row>
    <row r="25">
      <c r="A25" s="4" t="inlineStr">
        <is>
          <t>Beginning balance (in shares) at Mar. 31, 2021</t>
        </is>
      </c>
      <c r="B25" s="4" t="inlineStr">
        <is>
          <t xml:space="preserve"> </t>
        </is>
      </c>
      <c r="C25" s="4" t="inlineStr">
        <is>
          <t xml:space="preserve"> </t>
        </is>
      </c>
      <c r="D25" s="5" t="n">
        <v>127546</v>
      </c>
      <c r="E25" s="5" t="n">
        <v>113915</v>
      </c>
      <c r="F25" s="4" t="inlineStr">
        <is>
          <t xml:space="preserve"> </t>
        </is>
      </c>
      <c r="G25" s="4" t="inlineStr">
        <is>
          <t xml:space="preserve"> </t>
        </is>
      </c>
      <c r="H25" s="4" t="inlineStr">
        <is>
          <t xml:space="preserve"> </t>
        </is>
      </c>
      <c r="I25" s="4" t="inlineStr">
        <is>
          <t xml:space="preserve"> </t>
        </is>
      </c>
    </row>
    <row r="26">
      <c r="A26" s="4" t="inlineStr">
        <is>
          <t>Beginning balance at Mar. 31, 2021</t>
        </is>
      </c>
      <c r="B26" s="5" t="n">
        <v>618727</v>
      </c>
      <c r="C26" s="4" t="inlineStr">
        <is>
          <t xml:space="preserve"> </t>
        </is>
      </c>
      <c r="D26" s="6" t="n">
        <v>128</v>
      </c>
      <c r="E26" s="6" t="n">
        <v>114</v>
      </c>
      <c r="F26" s="5" t="n">
        <v>283505</v>
      </c>
      <c r="G26" s="5" t="n">
        <v>5088</v>
      </c>
      <c r="H26" s="5" t="n">
        <v>18</v>
      </c>
      <c r="I26" s="5" t="n">
        <v>32987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9684</v>
      </c>
      <c r="C28" s="4" t="inlineStr">
        <is>
          <t xml:space="preserve"> </t>
        </is>
      </c>
      <c r="D28" s="4" t="inlineStr">
        <is>
          <t xml:space="preserve"> </t>
        </is>
      </c>
      <c r="E28" s="4" t="inlineStr">
        <is>
          <t xml:space="preserve"> </t>
        </is>
      </c>
      <c r="F28" s="4" t="inlineStr">
        <is>
          <t xml:space="preserve"> </t>
        </is>
      </c>
      <c r="G28" s="5" t="n">
        <v>4361</v>
      </c>
      <c r="H28" s="4" t="inlineStr">
        <is>
          <t xml:space="preserve"> </t>
        </is>
      </c>
      <c r="I28" s="5" t="n">
        <v>5323</v>
      </c>
    </row>
    <row r="29">
      <c r="A29" s="4" t="inlineStr">
        <is>
          <t>Equity-based compensation expense</t>
        </is>
      </c>
      <c r="B29" s="5" t="n">
        <v>7528</v>
      </c>
      <c r="C29" s="4" t="inlineStr">
        <is>
          <t xml:space="preserve"> </t>
        </is>
      </c>
      <c r="D29" s="4" t="inlineStr">
        <is>
          <t xml:space="preserve"> </t>
        </is>
      </c>
      <c r="E29" s="4" t="inlineStr">
        <is>
          <t xml:space="preserve"> </t>
        </is>
      </c>
      <c r="F29" s="5" t="n">
        <v>6906</v>
      </c>
      <c r="G29" s="4" t="inlineStr">
        <is>
          <t xml:space="preserve"> </t>
        </is>
      </c>
      <c r="H29" s="4" t="inlineStr">
        <is>
          <t xml:space="preserve"> </t>
        </is>
      </c>
      <c r="I29" s="5" t="n">
        <v>622</v>
      </c>
    </row>
    <row r="30">
      <c r="A30" s="4" t="inlineStr">
        <is>
          <t>Issuance of Class A common stock upon settlement of restricted stock units, net of shares withheld for tax (shares)</t>
        </is>
      </c>
      <c r="B30" s="4" t="inlineStr">
        <is>
          <t xml:space="preserve"> </t>
        </is>
      </c>
      <c r="C30" s="4" t="inlineStr">
        <is>
          <t xml:space="preserve"> </t>
        </is>
      </c>
      <c r="D30" s="5" t="n">
        <v>2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lass A common stock upon settlement of restricted stock units, net of shares withheld for tax</t>
        </is>
      </c>
      <c r="B31" s="6" t="n">
        <v>-153</v>
      </c>
      <c r="C31" s="4" t="inlineStr">
        <is>
          <t xml:space="preserve"> </t>
        </is>
      </c>
      <c r="D31" s="4" t="inlineStr">
        <is>
          <t xml:space="preserve"> </t>
        </is>
      </c>
      <c r="E31" s="4" t="inlineStr">
        <is>
          <t xml:space="preserve"> </t>
        </is>
      </c>
      <c r="F31" s="5" t="n">
        <v>-777</v>
      </c>
      <c r="G31" s="4" t="inlineStr">
        <is>
          <t xml:space="preserve"> </t>
        </is>
      </c>
      <c r="H31" s="4" t="inlineStr">
        <is>
          <t xml:space="preserve"> </t>
        </is>
      </c>
      <c r="I31" s="5" t="n">
        <v>624</v>
      </c>
    </row>
    <row r="32">
      <c r="A32" s="4" t="inlineStr">
        <is>
          <t>Issuance of Class A common stock upon exercise of stock options (in shares)</t>
        </is>
      </c>
      <c r="B32" s="5" t="n">
        <v>18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lass A common stock upon exercise of stock options</t>
        </is>
      </c>
      <c r="B33" s="6" t="n">
        <v>3070</v>
      </c>
      <c r="C33" s="4" t="inlineStr">
        <is>
          <t xml:space="preserve"> </t>
        </is>
      </c>
      <c r="D33" s="4" t="inlineStr">
        <is>
          <t xml:space="preserve"> </t>
        </is>
      </c>
      <c r="E33" s="4" t="inlineStr">
        <is>
          <t xml:space="preserve"> </t>
        </is>
      </c>
      <c r="F33" s="5" t="n">
        <v>1232</v>
      </c>
      <c r="G33" s="4" t="inlineStr">
        <is>
          <t xml:space="preserve"> </t>
        </is>
      </c>
      <c r="H33" s="4" t="inlineStr">
        <is>
          <t xml:space="preserve"> </t>
        </is>
      </c>
      <c r="I33" s="5" t="n">
        <v>1838</v>
      </c>
    </row>
    <row r="34">
      <c r="A34" s="4" t="inlineStr">
        <is>
          <t>Issuance of restricted stock awards (in shares)</t>
        </is>
      </c>
      <c r="B34" s="4" t="inlineStr">
        <is>
          <t xml:space="preserve"> </t>
        </is>
      </c>
      <c r="C34" s="4" t="inlineStr">
        <is>
          <t xml:space="preserve"> </t>
        </is>
      </c>
      <c r="D34" s="5" t="n">
        <v>6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declared</t>
        </is>
      </c>
      <c r="B35" s="5" t="n">
        <v>-6716</v>
      </c>
      <c r="C35" s="4" t="inlineStr">
        <is>
          <t xml:space="preserve"> </t>
        </is>
      </c>
      <c r="D35" s="4" t="inlineStr">
        <is>
          <t xml:space="preserve"> </t>
        </is>
      </c>
      <c r="E35" s="4" t="inlineStr">
        <is>
          <t xml:space="preserve"> </t>
        </is>
      </c>
      <c r="F35" s="4" t="inlineStr">
        <is>
          <t xml:space="preserve"> </t>
        </is>
      </c>
      <c r="G35" s="5" t="n">
        <v>-6716</v>
      </c>
      <c r="H35" s="4" t="inlineStr">
        <is>
          <t xml:space="preserve"> </t>
        </is>
      </c>
      <c r="I35" s="4" t="inlineStr">
        <is>
          <t xml:space="preserve"> </t>
        </is>
      </c>
    </row>
    <row r="36">
      <c r="A36" s="4" t="inlineStr">
        <is>
          <t>Distributions to noncontrolling interest</t>
        </is>
      </c>
      <c r="B36" s="5" t="n">
        <v>-55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532</v>
      </c>
    </row>
    <row r="37">
      <c r="A37" s="4" t="inlineStr">
        <is>
          <t>Exchanges of noncontrolling interest for Class A common stock (in shares)</t>
        </is>
      </c>
      <c r="B37" s="4" t="inlineStr">
        <is>
          <t xml:space="preserve"> </t>
        </is>
      </c>
      <c r="C37" s="4" t="inlineStr">
        <is>
          <t xml:space="preserve"> </t>
        </is>
      </c>
      <c r="D37" s="5" t="n">
        <v>3277</v>
      </c>
      <c r="E37" s="5" t="n">
        <v>3277</v>
      </c>
      <c r="F37" s="4" t="inlineStr">
        <is>
          <t xml:space="preserve"> </t>
        </is>
      </c>
      <c r="G37" s="4" t="inlineStr">
        <is>
          <t xml:space="preserve"> </t>
        </is>
      </c>
      <c r="H37" s="4" t="inlineStr">
        <is>
          <t xml:space="preserve"> </t>
        </is>
      </c>
      <c r="I37" s="4" t="inlineStr">
        <is>
          <t xml:space="preserve"> </t>
        </is>
      </c>
    </row>
    <row r="38">
      <c r="A38" s="4" t="inlineStr">
        <is>
          <t>Exchanges of noncontrolling interest for Class A common stock</t>
        </is>
      </c>
      <c r="B38" s="4" t="inlineStr">
        <is>
          <t xml:space="preserve"> </t>
        </is>
      </c>
      <c r="C38" s="4" t="inlineStr">
        <is>
          <t xml:space="preserve"> </t>
        </is>
      </c>
      <c r="D38" s="6" t="n">
        <v>3</v>
      </c>
      <c r="E38" s="6" t="n">
        <v>-3</v>
      </c>
      <c r="F38" s="5" t="n">
        <v>9201</v>
      </c>
      <c r="G38" s="4" t="inlineStr">
        <is>
          <t xml:space="preserve"> </t>
        </is>
      </c>
      <c r="H38" s="4" t="inlineStr">
        <is>
          <t xml:space="preserve"> </t>
        </is>
      </c>
      <c r="I38" s="5" t="n">
        <v>-9201</v>
      </c>
    </row>
    <row r="39">
      <c r="A39" s="4" t="inlineStr">
        <is>
          <t>Recognition of tax receivable agreement liability resulting from exchanges of noncontrolling interest for Class A common stock</t>
        </is>
      </c>
      <c r="B39" s="5" t="n">
        <v>-14973</v>
      </c>
      <c r="C39" s="4" t="inlineStr">
        <is>
          <t xml:space="preserve"> </t>
        </is>
      </c>
      <c r="D39" s="4" t="inlineStr">
        <is>
          <t xml:space="preserve"> </t>
        </is>
      </c>
      <c r="E39" s="4" t="inlineStr">
        <is>
          <t xml:space="preserve"> </t>
        </is>
      </c>
      <c r="F39" s="5" t="n">
        <v>-14973</v>
      </c>
      <c r="G39" s="4" t="inlineStr">
        <is>
          <t xml:space="preserve"> </t>
        </is>
      </c>
      <c r="H39" s="4" t="inlineStr">
        <is>
          <t xml:space="preserve"> </t>
        </is>
      </c>
      <c r="I39" s="4" t="inlineStr">
        <is>
          <t xml:space="preserve"> </t>
        </is>
      </c>
    </row>
    <row r="40">
      <c r="A40" s="4" t="inlineStr">
        <is>
          <t>Net deferred tax asset resulting from changes in outside basis difference on investment in Switch, Ltd.</t>
        </is>
      </c>
      <c r="B40" s="5" t="n">
        <v>10691</v>
      </c>
      <c r="C40" s="4" t="inlineStr">
        <is>
          <t xml:space="preserve"> </t>
        </is>
      </c>
      <c r="D40" s="4" t="inlineStr">
        <is>
          <t xml:space="preserve"> </t>
        </is>
      </c>
      <c r="E40" s="4" t="inlineStr">
        <is>
          <t xml:space="preserve"> </t>
        </is>
      </c>
      <c r="F40" s="5" t="n">
        <v>10691</v>
      </c>
      <c r="G40" s="4" t="inlineStr">
        <is>
          <t xml:space="preserve"> </t>
        </is>
      </c>
      <c r="H40" s="4" t="inlineStr">
        <is>
          <t xml:space="preserve"> </t>
        </is>
      </c>
      <c r="I40" s="4" t="inlineStr">
        <is>
          <t xml:space="preserve"> </t>
        </is>
      </c>
    </row>
    <row r="41">
      <c r="A41" s="4" t="inlineStr">
        <is>
          <t>Ending balance (in shares) at Jun. 30, 2021</t>
        </is>
      </c>
      <c r="B41" s="4" t="inlineStr">
        <is>
          <t xml:space="preserve"> </t>
        </is>
      </c>
      <c r="C41" s="4" t="inlineStr">
        <is>
          <t xml:space="preserve"> </t>
        </is>
      </c>
      <c r="D41" s="5" t="n">
        <v>131090</v>
      </c>
      <c r="E41" s="5" t="n">
        <v>110638</v>
      </c>
      <c r="F41" s="4" t="inlineStr">
        <is>
          <t xml:space="preserve"> </t>
        </is>
      </c>
      <c r="G41" s="4" t="inlineStr">
        <is>
          <t xml:space="preserve"> </t>
        </is>
      </c>
      <c r="H41" s="4" t="inlineStr">
        <is>
          <t xml:space="preserve"> </t>
        </is>
      </c>
      <c r="I41" s="4" t="inlineStr">
        <is>
          <t xml:space="preserve"> </t>
        </is>
      </c>
    </row>
    <row r="42">
      <c r="A42" s="4" t="inlineStr">
        <is>
          <t>Ending balance at Jun. 30, 2021</t>
        </is>
      </c>
      <c r="B42" s="5" t="n">
        <v>622326</v>
      </c>
      <c r="C42" s="4" t="inlineStr">
        <is>
          <t xml:space="preserve"> </t>
        </is>
      </c>
      <c r="D42" s="6" t="n">
        <v>131</v>
      </c>
      <c r="E42" s="6" t="n">
        <v>111</v>
      </c>
      <c r="F42" s="5" t="n">
        <v>295785</v>
      </c>
      <c r="G42" s="5" t="n">
        <v>2733</v>
      </c>
      <c r="H42" s="5" t="n">
        <v>18</v>
      </c>
      <c r="I42" s="5" t="n">
        <v>32354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5" t="n">
        <v>-867</v>
      </c>
      <c r="C44" s="4" t="inlineStr">
        <is>
          <t xml:space="preserve"> </t>
        </is>
      </c>
      <c r="D44" s="4" t="inlineStr">
        <is>
          <t xml:space="preserve"> </t>
        </is>
      </c>
      <c r="E44" s="4" t="inlineStr">
        <is>
          <t xml:space="preserve"> </t>
        </is>
      </c>
      <c r="F44" s="4" t="inlineStr">
        <is>
          <t xml:space="preserve"> </t>
        </is>
      </c>
      <c r="G44" s="5" t="n">
        <v>-369</v>
      </c>
      <c r="H44" s="4" t="inlineStr">
        <is>
          <t xml:space="preserve"> </t>
        </is>
      </c>
      <c r="I44" s="5" t="n">
        <v>-498</v>
      </c>
    </row>
    <row r="45">
      <c r="A45" s="4" t="inlineStr">
        <is>
          <t>Equity-based compensation expense</t>
        </is>
      </c>
      <c r="B45" s="5" t="n">
        <v>7053</v>
      </c>
      <c r="C45" s="4" t="inlineStr">
        <is>
          <t xml:space="preserve"> </t>
        </is>
      </c>
      <c r="D45" s="4" t="inlineStr">
        <is>
          <t xml:space="preserve"> </t>
        </is>
      </c>
      <c r="E45" s="4" t="inlineStr">
        <is>
          <t xml:space="preserve"> </t>
        </is>
      </c>
      <c r="F45" s="5" t="n">
        <v>6731</v>
      </c>
      <c r="G45" s="4" t="inlineStr">
        <is>
          <t xml:space="preserve"> </t>
        </is>
      </c>
      <c r="H45" s="4" t="inlineStr">
        <is>
          <t xml:space="preserve"> </t>
        </is>
      </c>
      <c r="I45" s="5" t="n">
        <v>322</v>
      </c>
    </row>
    <row r="46">
      <c r="A46" s="4" t="inlineStr">
        <is>
          <t>Issuance of Class A common stock upon settlement of restricted stock units, net of shares withheld for tax (shares)</t>
        </is>
      </c>
      <c r="B46" s="4" t="inlineStr">
        <is>
          <t xml:space="preserve"> </t>
        </is>
      </c>
      <c r="C46" s="4" t="inlineStr">
        <is>
          <t xml:space="preserve"> </t>
        </is>
      </c>
      <c r="D46" s="5" t="n">
        <v>5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lass A common stock upon settlement of restricted stock units, net of shares withheld for tax</t>
        </is>
      </c>
      <c r="B47" s="6" t="n">
        <v>-523</v>
      </c>
      <c r="C47" s="4" t="inlineStr">
        <is>
          <t xml:space="preserve"> </t>
        </is>
      </c>
      <c r="D47" s="4" t="inlineStr">
        <is>
          <t xml:space="preserve"> </t>
        </is>
      </c>
      <c r="E47" s="4" t="inlineStr">
        <is>
          <t xml:space="preserve"> </t>
        </is>
      </c>
      <c r="F47" s="5" t="n">
        <v>-1113</v>
      </c>
      <c r="G47" s="4" t="inlineStr">
        <is>
          <t xml:space="preserve"> </t>
        </is>
      </c>
      <c r="H47" s="4" t="inlineStr">
        <is>
          <t xml:space="preserve"> </t>
        </is>
      </c>
      <c r="I47" s="5" t="n">
        <v>590</v>
      </c>
    </row>
    <row r="48">
      <c r="A48" s="4" t="inlineStr">
        <is>
          <t>Issuance of Class A common stock upon exercise of stock options (in shares)</t>
        </is>
      </c>
      <c r="B48" s="5" t="n">
        <v>2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lass A common stock upon exercise of stock options</t>
        </is>
      </c>
      <c r="B49" s="6" t="n">
        <v>3658</v>
      </c>
      <c r="C49" s="4" t="inlineStr">
        <is>
          <t xml:space="preserve"> </t>
        </is>
      </c>
      <c r="D49" s="4" t="inlineStr">
        <is>
          <t xml:space="preserve"> </t>
        </is>
      </c>
      <c r="E49" s="4" t="inlineStr">
        <is>
          <t xml:space="preserve"> </t>
        </is>
      </c>
      <c r="F49" s="5" t="n">
        <v>2780</v>
      </c>
      <c r="G49" s="4" t="inlineStr">
        <is>
          <t xml:space="preserve"> </t>
        </is>
      </c>
      <c r="H49" s="4" t="inlineStr">
        <is>
          <t xml:space="preserve"> </t>
        </is>
      </c>
      <c r="I49" s="5" t="n">
        <v>878</v>
      </c>
    </row>
    <row r="50">
      <c r="A50" s="4" t="inlineStr">
        <is>
          <t>Issuance of restricted stock awards (in shares)</t>
        </is>
      </c>
      <c r="B50" s="4" t="inlineStr">
        <is>
          <t xml:space="preserve"> </t>
        </is>
      </c>
      <c r="C50" s="4" t="inlineStr">
        <is>
          <t xml:space="preserve"> </t>
        </is>
      </c>
      <c r="D50" s="5" t="n">
        <v>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vidends declared</t>
        </is>
      </c>
      <c r="B51" s="5" t="n">
        <v>-7384</v>
      </c>
      <c r="C51" s="4" t="inlineStr">
        <is>
          <t xml:space="preserve"> </t>
        </is>
      </c>
      <c r="D51" s="4" t="inlineStr">
        <is>
          <t xml:space="preserve"> </t>
        </is>
      </c>
      <c r="E51" s="4" t="inlineStr">
        <is>
          <t xml:space="preserve"> </t>
        </is>
      </c>
      <c r="F51" s="4" t="inlineStr">
        <is>
          <t xml:space="preserve"> </t>
        </is>
      </c>
      <c r="G51" s="5" t="n">
        <v>-7384</v>
      </c>
      <c r="H51" s="4" t="inlineStr">
        <is>
          <t xml:space="preserve"> </t>
        </is>
      </c>
      <c r="I51" s="4" t="inlineStr">
        <is>
          <t xml:space="preserve"> </t>
        </is>
      </c>
    </row>
    <row r="52">
      <c r="A52" s="4" t="inlineStr">
        <is>
          <t>Distributions to noncontrolling interest</t>
        </is>
      </c>
      <c r="B52" s="5" t="n">
        <v>-548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487</v>
      </c>
    </row>
    <row r="53">
      <c r="A53" s="4" t="inlineStr">
        <is>
          <t>Exchanges of noncontrolling interest for Class A common stock (in shares)</t>
        </is>
      </c>
      <c r="B53" s="4" t="inlineStr">
        <is>
          <t xml:space="preserve"> </t>
        </is>
      </c>
      <c r="C53" s="4" t="inlineStr">
        <is>
          <t xml:space="preserve"> </t>
        </is>
      </c>
      <c r="D53" s="5" t="n">
        <v>6123</v>
      </c>
      <c r="E53" s="5" t="n">
        <v>6123</v>
      </c>
      <c r="F53" s="4" t="inlineStr">
        <is>
          <t xml:space="preserve"> </t>
        </is>
      </c>
      <c r="G53" s="4" t="inlineStr">
        <is>
          <t xml:space="preserve"> </t>
        </is>
      </c>
      <c r="H53" s="4" t="inlineStr">
        <is>
          <t xml:space="preserve"> </t>
        </is>
      </c>
      <c r="I53" s="4" t="inlineStr">
        <is>
          <t xml:space="preserve"> </t>
        </is>
      </c>
    </row>
    <row r="54">
      <c r="A54" s="4" t="inlineStr">
        <is>
          <t>Exchanges of noncontrolling interest for Class A common stock</t>
        </is>
      </c>
      <c r="B54" s="4" t="inlineStr">
        <is>
          <t xml:space="preserve"> </t>
        </is>
      </c>
      <c r="C54" s="4" t="inlineStr">
        <is>
          <t xml:space="preserve"> </t>
        </is>
      </c>
      <c r="D54" s="6" t="n">
        <v>6</v>
      </c>
      <c r="E54" s="6" t="n">
        <v>-6</v>
      </c>
      <c r="F54" s="5" t="n">
        <v>14917</v>
      </c>
      <c r="G54" s="4" t="inlineStr">
        <is>
          <t xml:space="preserve"> </t>
        </is>
      </c>
      <c r="H54" s="4" t="inlineStr">
        <is>
          <t xml:space="preserve"> </t>
        </is>
      </c>
      <c r="I54" s="5" t="n">
        <v>-14917</v>
      </c>
    </row>
    <row r="55">
      <c r="A55" s="4" t="inlineStr">
        <is>
          <t>Recognition of tax receivable agreement liability resulting from exchanges of noncontrolling interest for Class A common stock</t>
        </is>
      </c>
      <c r="B55" s="5" t="n">
        <v>-32694</v>
      </c>
      <c r="C55" s="4" t="inlineStr">
        <is>
          <t xml:space="preserve"> </t>
        </is>
      </c>
      <c r="D55" s="4" t="inlineStr">
        <is>
          <t xml:space="preserve"> </t>
        </is>
      </c>
      <c r="E55" s="4" t="inlineStr">
        <is>
          <t xml:space="preserve"> </t>
        </is>
      </c>
      <c r="F55" s="5" t="n">
        <v>-32694</v>
      </c>
      <c r="G55" s="4" t="inlineStr">
        <is>
          <t xml:space="preserve"> </t>
        </is>
      </c>
      <c r="H55" s="4" t="inlineStr">
        <is>
          <t xml:space="preserve"> </t>
        </is>
      </c>
      <c r="I55" s="4" t="inlineStr">
        <is>
          <t xml:space="preserve"> </t>
        </is>
      </c>
    </row>
    <row r="56">
      <c r="A56" s="4" t="inlineStr">
        <is>
          <t>Net deferred tax asset resulting from changes in outside basis difference on investment in Switch, Ltd.</t>
        </is>
      </c>
      <c r="B56" s="5" t="n">
        <v>27576</v>
      </c>
      <c r="C56" s="4" t="inlineStr">
        <is>
          <t xml:space="preserve"> </t>
        </is>
      </c>
      <c r="D56" s="4" t="inlineStr">
        <is>
          <t xml:space="preserve"> </t>
        </is>
      </c>
      <c r="E56" s="4" t="inlineStr">
        <is>
          <t xml:space="preserve"> </t>
        </is>
      </c>
      <c r="F56" s="5" t="n">
        <v>27576</v>
      </c>
      <c r="G56" s="4" t="inlineStr">
        <is>
          <t xml:space="preserve"> </t>
        </is>
      </c>
      <c r="H56" s="4" t="inlineStr">
        <is>
          <t xml:space="preserve"> </t>
        </is>
      </c>
      <c r="I56" s="4" t="inlineStr">
        <is>
          <t xml:space="preserve"> </t>
        </is>
      </c>
    </row>
    <row r="57">
      <c r="A57" s="4" t="inlineStr">
        <is>
          <t>Ending balance (in shares) at Sep. 30, 2021</t>
        </is>
      </c>
      <c r="B57" s="4" t="inlineStr">
        <is>
          <t xml:space="preserve"> </t>
        </is>
      </c>
      <c r="C57" s="4" t="inlineStr">
        <is>
          <t xml:space="preserve"> </t>
        </is>
      </c>
      <c r="D57" s="5" t="n">
        <v>137489</v>
      </c>
      <c r="E57" s="5" t="n">
        <v>104515</v>
      </c>
      <c r="F57" s="4" t="inlineStr">
        <is>
          <t xml:space="preserve"> </t>
        </is>
      </c>
      <c r="G57" s="4" t="inlineStr">
        <is>
          <t xml:space="preserve"> </t>
        </is>
      </c>
      <c r="H57" s="4" t="inlineStr">
        <is>
          <t xml:space="preserve"> </t>
        </is>
      </c>
      <c r="I57" s="4" t="inlineStr">
        <is>
          <t xml:space="preserve"> </t>
        </is>
      </c>
    </row>
    <row r="58">
      <c r="A58" s="4" t="inlineStr">
        <is>
          <t>Ending balance at Sep. 30, 2021</t>
        </is>
      </c>
      <c r="B58" s="5" t="n">
        <v>613658</v>
      </c>
      <c r="C58" s="4" t="inlineStr">
        <is>
          <t xml:space="preserve"> </t>
        </is>
      </c>
      <c r="D58" s="6" t="n">
        <v>137</v>
      </c>
      <c r="E58" s="6" t="n">
        <v>105</v>
      </c>
      <c r="F58" s="5" t="n">
        <v>313982</v>
      </c>
      <c r="G58" s="5" t="n">
        <v>-5020</v>
      </c>
      <c r="H58" s="5" t="n">
        <v>18</v>
      </c>
      <c r="I58" s="5" t="n">
        <v>304436</v>
      </c>
    </row>
    <row r="59">
      <c r="A59" s="4" t="inlineStr">
        <is>
          <t>Beginning balance (in shares) at Dec. 31, 2021</t>
        </is>
      </c>
      <c r="B59" s="4" t="inlineStr">
        <is>
          <t xml:space="preserve"> </t>
        </is>
      </c>
      <c r="C59" s="4" t="inlineStr">
        <is>
          <t xml:space="preserve"> </t>
        </is>
      </c>
      <c r="D59" s="5" t="n">
        <v>145187</v>
      </c>
      <c r="E59" s="5" t="n">
        <v>98331</v>
      </c>
      <c r="F59" s="4" t="inlineStr">
        <is>
          <t xml:space="preserve"> </t>
        </is>
      </c>
      <c r="G59" s="4" t="inlineStr">
        <is>
          <t xml:space="preserve"> </t>
        </is>
      </c>
      <c r="H59" s="4" t="inlineStr">
        <is>
          <t xml:space="preserve"> </t>
        </is>
      </c>
      <c r="I59" s="4" t="inlineStr">
        <is>
          <t xml:space="preserve"> </t>
        </is>
      </c>
    </row>
    <row r="60">
      <c r="A60" s="4" t="inlineStr">
        <is>
          <t>Beginning balance at Dec. 31, 2021</t>
        </is>
      </c>
      <c r="B60" s="5" t="n">
        <v>618641</v>
      </c>
      <c r="C60" s="4" t="inlineStr">
        <is>
          <t xml:space="preserve"> </t>
        </is>
      </c>
      <c r="D60" s="6" t="n">
        <v>145</v>
      </c>
      <c r="E60" s="6" t="n">
        <v>98</v>
      </c>
      <c r="F60" s="5" t="n">
        <v>352984</v>
      </c>
      <c r="G60" s="5" t="n">
        <v>-23022</v>
      </c>
      <c r="H60" s="5" t="n">
        <v>-568</v>
      </c>
      <c r="I60" s="5" t="n">
        <v>289004</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t>
        </is>
      </c>
      <c r="B62" s="5" t="n">
        <v>23934</v>
      </c>
      <c r="C62" s="4" t="inlineStr">
        <is>
          <t xml:space="preserve"> </t>
        </is>
      </c>
      <c r="D62" s="4" t="inlineStr">
        <is>
          <t xml:space="preserve"> </t>
        </is>
      </c>
      <c r="E62" s="4" t="inlineStr">
        <is>
          <t xml:space="preserve"> </t>
        </is>
      </c>
      <c r="F62" s="4" t="inlineStr">
        <is>
          <t xml:space="preserve"> </t>
        </is>
      </c>
      <c r="G62" s="5" t="n">
        <v>12793</v>
      </c>
      <c r="H62" s="4" t="inlineStr">
        <is>
          <t xml:space="preserve"> </t>
        </is>
      </c>
      <c r="I62" s="5" t="n">
        <v>11141</v>
      </c>
    </row>
    <row r="63">
      <c r="A63" s="4" t="inlineStr">
        <is>
          <t>Equity-based compensation expense</t>
        </is>
      </c>
      <c r="B63" s="5" t="n">
        <v>6681</v>
      </c>
      <c r="C63" s="4" t="inlineStr">
        <is>
          <t xml:space="preserve"> </t>
        </is>
      </c>
      <c r="D63" s="4" t="inlineStr">
        <is>
          <t xml:space="preserve"> </t>
        </is>
      </c>
      <c r="E63" s="4" t="inlineStr">
        <is>
          <t xml:space="preserve"> </t>
        </is>
      </c>
      <c r="F63" s="5" t="n">
        <v>6681</v>
      </c>
      <c r="G63" s="4" t="inlineStr">
        <is>
          <t xml:space="preserve"> </t>
        </is>
      </c>
      <c r="H63" s="4" t="inlineStr">
        <is>
          <t xml:space="preserve"> </t>
        </is>
      </c>
      <c r="I63" s="4" t="inlineStr">
        <is>
          <t xml:space="preserve"> </t>
        </is>
      </c>
    </row>
    <row r="64">
      <c r="A64" s="4" t="inlineStr">
        <is>
          <t>Issuance of Class A common stock upon settlement of restricted stock units, net of shares withheld for tax (shares)</t>
        </is>
      </c>
      <c r="B64" s="4" t="inlineStr">
        <is>
          <t xml:space="preserve"> </t>
        </is>
      </c>
      <c r="C64" s="4" t="inlineStr">
        <is>
          <t xml:space="preserve"> </t>
        </is>
      </c>
      <c r="D64" s="5" t="n">
        <v>957</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Class A common stock upon settlement of restricted stock units, net of shares withheld for tax</t>
        </is>
      </c>
      <c r="B65" s="6" t="n">
        <v>-11549</v>
      </c>
      <c r="C65" s="4" t="inlineStr">
        <is>
          <t xml:space="preserve"> </t>
        </is>
      </c>
      <c r="D65" s="6" t="n">
        <v>1</v>
      </c>
      <c r="E65" s="4" t="inlineStr">
        <is>
          <t xml:space="preserve"> </t>
        </is>
      </c>
      <c r="F65" s="5" t="n">
        <v>-11209</v>
      </c>
      <c r="G65" s="4" t="inlineStr">
        <is>
          <t xml:space="preserve"> </t>
        </is>
      </c>
      <c r="H65" s="4" t="inlineStr">
        <is>
          <t xml:space="preserve"> </t>
        </is>
      </c>
      <c r="I65" s="5" t="n">
        <v>-341</v>
      </c>
    </row>
    <row r="66">
      <c r="A66" s="4" t="inlineStr">
        <is>
          <t>Issuance of Class A common stock upon exercise of stock options (in shares)</t>
        </is>
      </c>
      <c r="B66" s="5" t="n">
        <v>14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Class A common stock upon exercise of stock options</t>
        </is>
      </c>
      <c r="B67" s="6" t="n">
        <v>2445</v>
      </c>
      <c r="C67" s="4" t="inlineStr">
        <is>
          <t xml:space="preserve"> </t>
        </is>
      </c>
      <c r="D67" s="6" t="n">
        <v>1</v>
      </c>
      <c r="E67" s="4" t="inlineStr">
        <is>
          <t xml:space="preserve"> </t>
        </is>
      </c>
      <c r="F67" s="5" t="n">
        <v>2611</v>
      </c>
      <c r="G67" s="4" t="inlineStr">
        <is>
          <t xml:space="preserve"> </t>
        </is>
      </c>
      <c r="H67" s="4" t="inlineStr">
        <is>
          <t xml:space="preserve"> </t>
        </is>
      </c>
      <c r="I67" s="5" t="n">
        <v>-167</v>
      </c>
    </row>
    <row r="68">
      <c r="A68" s="4" t="inlineStr">
        <is>
          <t>Dividends declared</t>
        </is>
      </c>
      <c r="B68" s="5" t="n">
        <v>-7959</v>
      </c>
      <c r="C68" s="4" t="inlineStr">
        <is>
          <t xml:space="preserve"> </t>
        </is>
      </c>
      <c r="D68" s="4" t="inlineStr">
        <is>
          <t xml:space="preserve"> </t>
        </is>
      </c>
      <c r="E68" s="4" t="inlineStr">
        <is>
          <t xml:space="preserve"> </t>
        </is>
      </c>
      <c r="F68" s="4" t="inlineStr">
        <is>
          <t xml:space="preserve"> </t>
        </is>
      </c>
      <c r="G68" s="5" t="n">
        <v>-7959</v>
      </c>
      <c r="H68" s="4" t="inlineStr">
        <is>
          <t xml:space="preserve"> </t>
        </is>
      </c>
      <c r="I68" s="4" t="inlineStr">
        <is>
          <t xml:space="preserve"> </t>
        </is>
      </c>
    </row>
    <row r="69">
      <c r="A69" s="4" t="inlineStr">
        <is>
          <t>Distributions to noncontrolling interest</t>
        </is>
      </c>
      <c r="B69" s="5" t="n">
        <v>-493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931</v>
      </c>
    </row>
    <row r="70">
      <c r="A70" s="4" t="inlineStr">
        <is>
          <t>Exchanges of noncontrolling interest for Class A common stock (in shares)</t>
        </is>
      </c>
      <c r="B70" s="4" t="inlineStr">
        <is>
          <t xml:space="preserve"> </t>
        </is>
      </c>
      <c r="C70" s="4" t="inlineStr">
        <is>
          <t xml:space="preserve"> </t>
        </is>
      </c>
      <c r="D70" s="5" t="n">
        <v>2558</v>
      </c>
      <c r="E70" s="5" t="n">
        <v>2558</v>
      </c>
      <c r="F70" s="4" t="inlineStr">
        <is>
          <t xml:space="preserve"> </t>
        </is>
      </c>
      <c r="G70" s="4" t="inlineStr">
        <is>
          <t xml:space="preserve"> </t>
        </is>
      </c>
      <c r="H70" s="4" t="inlineStr">
        <is>
          <t xml:space="preserve"> </t>
        </is>
      </c>
      <c r="I70" s="4" t="inlineStr">
        <is>
          <t xml:space="preserve"> </t>
        </is>
      </c>
    </row>
    <row r="71">
      <c r="A71" s="4" t="inlineStr">
        <is>
          <t>Exchanges of noncontrolling interest for Class A common stock</t>
        </is>
      </c>
      <c r="B71" s="4" t="inlineStr">
        <is>
          <t xml:space="preserve"> </t>
        </is>
      </c>
      <c r="C71" s="4" t="inlineStr">
        <is>
          <t xml:space="preserve"> </t>
        </is>
      </c>
      <c r="D71" s="6" t="n">
        <v>2</v>
      </c>
      <c r="E71" s="6" t="n">
        <v>-2</v>
      </c>
      <c r="F71" s="5" t="n">
        <v>7766</v>
      </c>
      <c r="G71" s="4" t="inlineStr">
        <is>
          <t xml:space="preserve"> </t>
        </is>
      </c>
      <c r="H71" s="4" t="inlineStr">
        <is>
          <t xml:space="preserve"> </t>
        </is>
      </c>
      <c r="I71" s="5" t="n">
        <v>-7766</v>
      </c>
    </row>
    <row r="72">
      <c r="A72" s="4" t="inlineStr">
        <is>
          <t>Recognition of tax receivable agreement liability resulting from exchanges of noncontrolling interest for Class A common stock</t>
        </is>
      </c>
      <c r="B72" s="5" t="n">
        <v>-16841</v>
      </c>
      <c r="C72" s="4" t="inlineStr">
        <is>
          <t xml:space="preserve"> </t>
        </is>
      </c>
      <c r="D72" s="4" t="inlineStr">
        <is>
          <t xml:space="preserve"> </t>
        </is>
      </c>
      <c r="E72" s="4" t="inlineStr">
        <is>
          <t xml:space="preserve"> </t>
        </is>
      </c>
      <c r="F72" s="5" t="n">
        <v>-16841</v>
      </c>
      <c r="G72" s="4" t="inlineStr">
        <is>
          <t xml:space="preserve"> </t>
        </is>
      </c>
      <c r="H72" s="4" t="inlineStr">
        <is>
          <t xml:space="preserve"> </t>
        </is>
      </c>
      <c r="I72" s="4" t="inlineStr">
        <is>
          <t xml:space="preserve"> </t>
        </is>
      </c>
    </row>
    <row r="73">
      <c r="A73" s="4" t="inlineStr">
        <is>
          <t>Net deferred tax asset resulting from changes in outside basis difference on investment in Switch, Ltd.</t>
        </is>
      </c>
      <c r="B73" s="5" t="n">
        <v>15294</v>
      </c>
      <c r="C73" s="4" t="inlineStr">
        <is>
          <t xml:space="preserve"> </t>
        </is>
      </c>
      <c r="D73" s="4" t="inlineStr">
        <is>
          <t xml:space="preserve"> </t>
        </is>
      </c>
      <c r="E73" s="4" t="inlineStr">
        <is>
          <t xml:space="preserve"> </t>
        </is>
      </c>
      <c r="F73" s="5" t="n">
        <v>15294</v>
      </c>
      <c r="G73" s="4" t="inlineStr">
        <is>
          <t xml:space="preserve"> </t>
        </is>
      </c>
      <c r="H73" s="4" t="inlineStr">
        <is>
          <t xml:space="preserve"> </t>
        </is>
      </c>
      <c r="I73" s="4" t="inlineStr">
        <is>
          <t xml:space="preserve"> </t>
        </is>
      </c>
    </row>
    <row r="74">
      <c r="A74" s="4" t="inlineStr">
        <is>
          <t>Ending balance (in shares) at Mar. 31, 2022</t>
        </is>
      </c>
      <c r="B74" s="4" t="inlineStr">
        <is>
          <t xml:space="preserve"> </t>
        </is>
      </c>
      <c r="C74" s="4" t="inlineStr">
        <is>
          <t xml:space="preserve"> </t>
        </is>
      </c>
      <c r="D74" s="5" t="n">
        <v>148846</v>
      </c>
      <c r="E74" s="5" t="n">
        <v>95773</v>
      </c>
      <c r="F74" s="4" t="inlineStr">
        <is>
          <t xml:space="preserve"> </t>
        </is>
      </c>
      <c r="G74" s="4" t="inlineStr">
        <is>
          <t xml:space="preserve"> </t>
        </is>
      </c>
      <c r="H74" s="4" t="inlineStr">
        <is>
          <t xml:space="preserve"> </t>
        </is>
      </c>
      <c r="I74" s="4" t="inlineStr">
        <is>
          <t xml:space="preserve"> </t>
        </is>
      </c>
    </row>
    <row r="75">
      <c r="A75" s="4" t="inlineStr">
        <is>
          <t>Ending balance at Mar. 31, 2022</t>
        </is>
      </c>
      <c r="B75" s="5" t="n">
        <v>625715</v>
      </c>
      <c r="C75" s="4" t="inlineStr">
        <is>
          <t xml:space="preserve"> </t>
        </is>
      </c>
      <c r="D75" s="6" t="n">
        <v>149</v>
      </c>
      <c r="E75" s="6" t="n">
        <v>96</v>
      </c>
      <c r="F75" s="5" t="n">
        <v>357286</v>
      </c>
      <c r="G75" s="5" t="n">
        <v>-18188</v>
      </c>
      <c r="H75" s="5" t="n">
        <v>-568</v>
      </c>
      <c r="I75" s="5" t="n">
        <v>286940</v>
      </c>
    </row>
    <row r="76">
      <c r="A76" s="4" t="inlineStr">
        <is>
          <t>Beginning balance (in shares) at Dec. 31, 2021</t>
        </is>
      </c>
      <c r="B76" s="4" t="inlineStr">
        <is>
          <t xml:space="preserve"> </t>
        </is>
      </c>
      <c r="C76" s="4" t="inlineStr">
        <is>
          <t xml:space="preserve"> </t>
        </is>
      </c>
      <c r="D76" s="5" t="n">
        <v>145187</v>
      </c>
      <c r="E76" s="5" t="n">
        <v>98331</v>
      </c>
      <c r="F76" s="4" t="inlineStr">
        <is>
          <t xml:space="preserve"> </t>
        </is>
      </c>
      <c r="G76" s="4" t="inlineStr">
        <is>
          <t xml:space="preserve"> </t>
        </is>
      </c>
      <c r="H76" s="4" t="inlineStr">
        <is>
          <t xml:space="preserve"> </t>
        </is>
      </c>
      <c r="I76" s="4" t="inlineStr">
        <is>
          <t xml:space="preserve"> </t>
        </is>
      </c>
    </row>
    <row r="77">
      <c r="A77" s="4" t="inlineStr">
        <is>
          <t>Beginning balance at Dec. 31, 2021</t>
        </is>
      </c>
      <c r="B77" s="5" t="n">
        <v>618641</v>
      </c>
      <c r="C77" s="4" t="inlineStr">
        <is>
          <t xml:space="preserve"> </t>
        </is>
      </c>
      <c r="D77" s="6" t="n">
        <v>145</v>
      </c>
      <c r="E77" s="6" t="n">
        <v>98</v>
      </c>
      <c r="F77" s="5" t="n">
        <v>352984</v>
      </c>
      <c r="G77" s="5" t="n">
        <v>-23022</v>
      </c>
      <c r="H77" s="5" t="n">
        <v>-568</v>
      </c>
      <c r="I77" s="5" t="n">
        <v>289004</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income</t>
        </is>
      </c>
      <c r="B79" s="5" t="n">
        <v>40444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ssuance of Class A common stock upon settlement of restricted stock units, net of shares withheld for tax (shares)</t>
        </is>
      </c>
      <c r="B80" s="4" t="inlineStr">
        <is>
          <t xml:space="preserve"> </t>
        </is>
      </c>
      <c r="C80" s="5" t="n">
        <v>102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ermination of tax receivabl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5400</v>
      </c>
    </row>
    <row r="82">
      <c r="A82" s="4" t="inlineStr">
        <is>
          <t>Ending balance (in shares) at Sep. 30, 2022</t>
        </is>
      </c>
      <c r="B82" s="4" t="inlineStr">
        <is>
          <t xml:space="preserve"> </t>
        </is>
      </c>
      <c r="C82" s="4" t="inlineStr">
        <is>
          <t xml:space="preserve"> </t>
        </is>
      </c>
      <c r="D82" s="5" t="n">
        <v>156960</v>
      </c>
      <c r="E82" s="5" t="n">
        <v>88104</v>
      </c>
      <c r="F82" s="4" t="inlineStr">
        <is>
          <t xml:space="preserve"> </t>
        </is>
      </c>
      <c r="G82" s="4" t="inlineStr">
        <is>
          <t xml:space="preserve"> </t>
        </is>
      </c>
      <c r="H82" s="4" t="inlineStr">
        <is>
          <t xml:space="preserve"> </t>
        </is>
      </c>
      <c r="I82" s="4" t="inlineStr">
        <is>
          <t xml:space="preserve"> </t>
        </is>
      </c>
    </row>
    <row r="83">
      <c r="A83" s="4" t="inlineStr">
        <is>
          <t>Ending balance at Sep. 30, 2022</t>
        </is>
      </c>
      <c r="B83" s="5" t="n">
        <v>1033176</v>
      </c>
      <c r="C83" s="4" t="inlineStr">
        <is>
          <t xml:space="preserve"> </t>
        </is>
      </c>
      <c r="D83" s="6" t="n">
        <v>157</v>
      </c>
      <c r="E83" s="6" t="n">
        <v>88</v>
      </c>
      <c r="F83" s="5" t="n">
        <v>428481</v>
      </c>
      <c r="G83" s="5" t="n">
        <v>341904</v>
      </c>
      <c r="H83" s="5" t="n">
        <v>-568</v>
      </c>
      <c r="I83" s="5" t="n">
        <v>263114</v>
      </c>
    </row>
    <row r="84">
      <c r="A84" s="4" t="inlineStr">
        <is>
          <t>Beginning balance (in shares) at Mar. 31, 2022</t>
        </is>
      </c>
      <c r="B84" s="4" t="inlineStr">
        <is>
          <t xml:space="preserve"> </t>
        </is>
      </c>
      <c r="C84" s="4" t="inlineStr">
        <is>
          <t xml:space="preserve"> </t>
        </is>
      </c>
      <c r="D84" s="5" t="n">
        <v>148846</v>
      </c>
      <c r="E84" s="5" t="n">
        <v>95773</v>
      </c>
      <c r="F84" s="4" t="inlineStr">
        <is>
          <t xml:space="preserve"> </t>
        </is>
      </c>
      <c r="G84" s="4" t="inlineStr">
        <is>
          <t xml:space="preserve"> </t>
        </is>
      </c>
      <c r="H84" s="4" t="inlineStr">
        <is>
          <t xml:space="preserve"> </t>
        </is>
      </c>
      <c r="I84" s="4" t="inlineStr">
        <is>
          <t xml:space="preserve"> </t>
        </is>
      </c>
    </row>
    <row r="85">
      <c r="A85" s="4" t="inlineStr">
        <is>
          <t>Beginning balance at Mar. 31, 2022</t>
        </is>
      </c>
      <c r="B85" s="5" t="n">
        <v>625715</v>
      </c>
      <c r="C85" s="4" t="inlineStr">
        <is>
          <t xml:space="preserve"> </t>
        </is>
      </c>
      <c r="D85" s="6" t="n">
        <v>149</v>
      </c>
      <c r="E85" s="6" t="n">
        <v>96</v>
      </c>
      <c r="F85" s="5" t="n">
        <v>357286</v>
      </c>
      <c r="G85" s="5" t="n">
        <v>-18188</v>
      </c>
      <c r="H85" s="5" t="n">
        <v>-568</v>
      </c>
      <c r="I85" s="5" t="n">
        <v>286940</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et income</t>
        </is>
      </c>
      <c r="B87" s="5" t="n">
        <v>380740</v>
      </c>
      <c r="C87" s="4" t="inlineStr">
        <is>
          <t xml:space="preserve"> </t>
        </is>
      </c>
      <c r="D87" s="4" t="inlineStr">
        <is>
          <t xml:space="preserve"> </t>
        </is>
      </c>
      <c r="E87" s="4" t="inlineStr">
        <is>
          <t xml:space="preserve"> </t>
        </is>
      </c>
      <c r="F87" s="4" t="inlineStr">
        <is>
          <t xml:space="preserve"> </t>
        </is>
      </c>
      <c r="G87" s="5" t="n">
        <v>376835</v>
      </c>
      <c r="H87" s="4" t="inlineStr">
        <is>
          <t xml:space="preserve"> </t>
        </is>
      </c>
      <c r="I87" s="5" t="n">
        <v>3905</v>
      </c>
    </row>
    <row r="88">
      <c r="A88" s="4" t="inlineStr">
        <is>
          <t>Equity-based compensation expense</t>
        </is>
      </c>
      <c r="B88" s="5" t="n">
        <v>6980</v>
      </c>
      <c r="C88" s="4" t="inlineStr">
        <is>
          <t xml:space="preserve"> </t>
        </is>
      </c>
      <c r="D88" s="4" t="inlineStr">
        <is>
          <t xml:space="preserve"> </t>
        </is>
      </c>
      <c r="E88" s="4" t="inlineStr">
        <is>
          <t xml:space="preserve"> </t>
        </is>
      </c>
      <c r="F88" s="5" t="n">
        <v>6980</v>
      </c>
      <c r="G88" s="4" t="inlineStr">
        <is>
          <t xml:space="preserve"> </t>
        </is>
      </c>
      <c r="H88" s="4" t="inlineStr">
        <is>
          <t xml:space="preserve"> </t>
        </is>
      </c>
      <c r="I88" s="4" t="inlineStr">
        <is>
          <t xml:space="preserve"> </t>
        </is>
      </c>
    </row>
    <row r="89">
      <c r="A89" s="4" t="inlineStr">
        <is>
          <t>Issuance of Class A common stock upon settlement of restricted stock units, net of shares withheld for tax (shares)</t>
        </is>
      </c>
      <c r="B89" s="4" t="inlineStr">
        <is>
          <t xml:space="preserve"> </t>
        </is>
      </c>
      <c r="C89" s="4" t="inlineStr">
        <is>
          <t xml:space="preserve"> </t>
        </is>
      </c>
      <c r="D89" s="5" t="n">
        <v>36</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ssuance of Class A common stock upon settlement of restricted stock units, net of shares withheld for tax</t>
        </is>
      </c>
      <c r="B90" s="6" t="n">
        <v>-593</v>
      </c>
      <c r="C90" s="4" t="inlineStr">
        <is>
          <t xml:space="preserve"> </t>
        </is>
      </c>
      <c r="D90" s="4" t="inlineStr">
        <is>
          <t xml:space="preserve"> </t>
        </is>
      </c>
      <c r="E90" s="4" t="inlineStr">
        <is>
          <t xml:space="preserve"> </t>
        </is>
      </c>
      <c r="F90" s="5" t="n">
        <v>-2533</v>
      </c>
      <c r="G90" s="4" t="inlineStr">
        <is>
          <t xml:space="preserve"> </t>
        </is>
      </c>
      <c r="H90" s="4" t="inlineStr">
        <is>
          <t xml:space="preserve"> </t>
        </is>
      </c>
      <c r="I90" s="5" t="n">
        <v>1940</v>
      </c>
    </row>
    <row r="91">
      <c r="A91" s="4" t="inlineStr">
        <is>
          <t>Issuance of Class A common stock upon exercise of stock options (in shares)</t>
        </is>
      </c>
      <c r="B91" s="5" t="n">
        <v>19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ssuance of Class A common stock upon exercise of stock options</t>
        </is>
      </c>
      <c r="B92" s="6" t="n">
        <v>3328</v>
      </c>
      <c r="C92" s="4" t="inlineStr">
        <is>
          <t xml:space="preserve"> </t>
        </is>
      </c>
      <c r="D92" s="4" t="inlineStr">
        <is>
          <t xml:space="preserve"> </t>
        </is>
      </c>
      <c r="E92" s="4" t="inlineStr">
        <is>
          <t xml:space="preserve"> </t>
        </is>
      </c>
      <c r="F92" s="5" t="n">
        <v>3555</v>
      </c>
      <c r="G92" s="4" t="inlineStr">
        <is>
          <t xml:space="preserve"> </t>
        </is>
      </c>
      <c r="H92" s="4" t="inlineStr">
        <is>
          <t xml:space="preserve"> </t>
        </is>
      </c>
      <c r="I92" s="5" t="n">
        <v>-227</v>
      </c>
    </row>
    <row r="93">
      <c r="A93" s="4" t="inlineStr">
        <is>
          <t>Issuance of restricted stock awards (in shares)</t>
        </is>
      </c>
      <c r="B93" s="4" t="inlineStr">
        <is>
          <t xml:space="preserve"> </t>
        </is>
      </c>
      <c r="C93" s="4" t="inlineStr">
        <is>
          <t xml:space="preserve"> </t>
        </is>
      </c>
      <c r="D93" s="5" t="n">
        <v>48</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ividends declared</t>
        </is>
      </c>
      <c r="B94" s="5" t="n">
        <v>-8080</v>
      </c>
      <c r="C94" s="4" t="inlineStr">
        <is>
          <t xml:space="preserve"> </t>
        </is>
      </c>
      <c r="D94" s="4" t="inlineStr">
        <is>
          <t xml:space="preserve"> </t>
        </is>
      </c>
      <c r="E94" s="4" t="inlineStr">
        <is>
          <t xml:space="preserve"> </t>
        </is>
      </c>
      <c r="F94" s="4" t="inlineStr">
        <is>
          <t xml:space="preserve"> </t>
        </is>
      </c>
      <c r="G94" s="5" t="n">
        <v>-8080</v>
      </c>
      <c r="H94" s="4" t="inlineStr">
        <is>
          <t xml:space="preserve"> </t>
        </is>
      </c>
      <c r="I94" s="4" t="inlineStr">
        <is>
          <t xml:space="preserve"> </t>
        </is>
      </c>
    </row>
    <row r="95">
      <c r="A95" s="4" t="inlineStr">
        <is>
          <t>Distributions to noncontrolling interest</t>
        </is>
      </c>
      <c r="B95" s="5" t="n">
        <v>-494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4942</v>
      </c>
    </row>
    <row r="96">
      <c r="A96" s="4" t="inlineStr">
        <is>
          <t>Exchanges of noncontrolling interest for Class A common stock (in shares)</t>
        </is>
      </c>
      <c r="B96" s="4" t="inlineStr">
        <is>
          <t xml:space="preserve"> </t>
        </is>
      </c>
      <c r="C96" s="4" t="inlineStr">
        <is>
          <t xml:space="preserve"> </t>
        </is>
      </c>
      <c r="D96" s="5" t="n">
        <v>1642</v>
      </c>
      <c r="E96" s="5" t="n">
        <v>1642</v>
      </c>
      <c r="F96" s="4" t="inlineStr">
        <is>
          <t xml:space="preserve"> </t>
        </is>
      </c>
      <c r="G96" s="4" t="inlineStr">
        <is>
          <t xml:space="preserve"> </t>
        </is>
      </c>
      <c r="H96" s="4" t="inlineStr">
        <is>
          <t xml:space="preserve"> </t>
        </is>
      </c>
      <c r="I96" s="4" t="inlineStr">
        <is>
          <t xml:space="preserve"> </t>
        </is>
      </c>
    </row>
    <row r="97">
      <c r="A97" s="4" t="inlineStr">
        <is>
          <t>Exchanges of noncontrolling interest for Class A common stock</t>
        </is>
      </c>
      <c r="B97" s="4" t="inlineStr">
        <is>
          <t xml:space="preserve"> </t>
        </is>
      </c>
      <c r="C97" s="4" t="inlineStr">
        <is>
          <t xml:space="preserve"> </t>
        </is>
      </c>
      <c r="D97" s="6" t="n">
        <v>2</v>
      </c>
      <c r="E97" s="6" t="n">
        <v>-2</v>
      </c>
      <c r="F97" s="5" t="n">
        <v>4245</v>
      </c>
      <c r="G97" s="4" t="inlineStr">
        <is>
          <t xml:space="preserve"> </t>
        </is>
      </c>
      <c r="H97" s="4" t="inlineStr">
        <is>
          <t xml:space="preserve"> </t>
        </is>
      </c>
      <c r="I97" s="5" t="n">
        <v>-4245</v>
      </c>
    </row>
    <row r="98">
      <c r="A98" s="4" t="inlineStr">
        <is>
          <t>Termination of tax receivable agreement</t>
        </is>
      </c>
      <c r="B98" s="5" t="n">
        <v>-3543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5436</v>
      </c>
    </row>
    <row r="99">
      <c r="A99" s="4" t="inlineStr">
        <is>
          <t>Net deferred tax asset resulting from changes in outside basis difference on investment in Switch, Ltd.</t>
        </is>
      </c>
      <c r="B99" s="5" t="n">
        <v>23439</v>
      </c>
      <c r="C99" s="4" t="inlineStr">
        <is>
          <t xml:space="preserve"> </t>
        </is>
      </c>
      <c r="D99" s="4" t="inlineStr">
        <is>
          <t xml:space="preserve"> </t>
        </is>
      </c>
      <c r="E99" s="4" t="inlineStr">
        <is>
          <t xml:space="preserve"> </t>
        </is>
      </c>
      <c r="F99" s="5" t="n">
        <v>23439</v>
      </c>
      <c r="G99" s="4" t="inlineStr">
        <is>
          <t xml:space="preserve"> </t>
        </is>
      </c>
      <c r="H99" s="4" t="inlineStr">
        <is>
          <t xml:space="preserve"> </t>
        </is>
      </c>
      <c r="I99" s="4" t="inlineStr">
        <is>
          <t xml:space="preserve"> </t>
        </is>
      </c>
    </row>
    <row r="100">
      <c r="A100" s="4" t="inlineStr">
        <is>
          <t>Ending balance (in shares) at Jun. 30, 2022</t>
        </is>
      </c>
      <c r="B100" s="4" t="inlineStr">
        <is>
          <t xml:space="preserve"> </t>
        </is>
      </c>
      <c r="C100" s="4" t="inlineStr">
        <is>
          <t xml:space="preserve"> </t>
        </is>
      </c>
      <c r="D100" s="5" t="n">
        <v>150767</v>
      </c>
      <c r="E100" s="5" t="n">
        <v>94131</v>
      </c>
      <c r="F100" s="4" t="inlineStr">
        <is>
          <t xml:space="preserve"> </t>
        </is>
      </c>
      <c r="G100" s="4" t="inlineStr">
        <is>
          <t xml:space="preserve"> </t>
        </is>
      </c>
      <c r="H100" s="4" t="inlineStr">
        <is>
          <t xml:space="preserve"> </t>
        </is>
      </c>
      <c r="I100" s="4" t="inlineStr">
        <is>
          <t xml:space="preserve"> </t>
        </is>
      </c>
    </row>
    <row r="101">
      <c r="A101" s="4" t="inlineStr">
        <is>
          <t>Ending balance at Jun. 30, 2022</t>
        </is>
      </c>
      <c r="B101" s="5" t="n">
        <v>991151</v>
      </c>
      <c r="C101" s="4" t="inlineStr">
        <is>
          <t xml:space="preserve"> </t>
        </is>
      </c>
      <c r="D101" s="6" t="n">
        <v>151</v>
      </c>
      <c r="E101" s="6" t="n">
        <v>94</v>
      </c>
      <c r="F101" s="5" t="n">
        <v>392972</v>
      </c>
      <c r="G101" s="5" t="n">
        <v>350567</v>
      </c>
      <c r="H101" s="5" t="n">
        <v>-568</v>
      </c>
      <c r="I101" s="5" t="n">
        <v>247935</v>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et income</t>
        </is>
      </c>
      <c r="B103" s="5" t="n">
        <v>-232</v>
      </c>
      <c r="C103" s="4" t="inlineStr">
        <is>
          <t xml:space="preserve"> </t>
        </is>
      </c>
      <c r="D103" s="4" t="inlineStr">
        <is>
          <t xml:space="preserve"> </t>
        </is>
      </c>
      <c r="E103" s="4" t="inlineStr">
        <is>
          <t xml:space="preserve"> </t>
        </is>
      </c>
      <c r="F103" s="4" t="inlineStr">
        <is>
          <t xml:space="preserve"> </t>
        </is>
      </c>
      <c r="G103" s="5" t="n">
        <v>-257</v>
      </c>
      <c r="H103" s="4" t="inlineStr">
        <is>
          <t xml:space="preserve"> </t>
        </is>
      </c>
      <c r="I103" s="5" t="n">
        <v>25</v>
      </c>
    </row>
    <row r="104">
      <c r="A104" s="4" t="inlineStr">
        <is>
          <t>Equity-based compensation expense</t>
        </is>
      </c>
      <c r="B104" s="5" t="n">
        <v>7104</v>
      </c>
      <c r="C104" s="4" t="inlineStr">
        <is>
          <t xml:space="preserve"> </t>
        </is>
      </c>
      <c r="D104" s="4" t="inlineStr">
        <is>
          <t xml:space="preserve"> </t>
        </is>
      </c>
      <c r="E104" s="4" t="inlineStr">
        <is>
          <t xml:space="preserve"> </t>
        </is>
      </c>
      <c r="F104" s="5" t="n">
        <v>7104</v>
      </c>
      <c r="G104" s="4" t="inlineStr">
        <is>
          <t xml:space="preserve"> </t>
        </is>
      </c>
      <c r="H104" s="4" t="inlineStr">
        <is>
          <t xml:space="preserve"> </t>
        </is>
      </c>
      <c r="I104" s="4" t="inlineStr">
        <is>
          <t xml:space="preserve"> </t>
        </is>
      </c>
    </row>
    <row r="105">
      <c r="A105" s="4" t="inlineStr">
        <is>
          <t>Issuance of Class A common stock upon settlement of restricted stock units, net of shares withheld for tax</t>
        </is>
      </c>
      <c r="B105" s="6" t="n">
        <v>-787</v>
      </c>
      <c r="C105" s="4" t="inlineStr">
        <is>
          <t xml:space="preserve"> </t>
        </is>
      </c>
      <c r="D105" s="4" t="inlineStr">
        <is>
          <t xml:space="preserve"> </t>
        </is>
      </c>
      <c r="E105" s="4" t="inlineStr">
        <is>
          <t xml:space="preserve"> </t>
        </is>
      </c>
      <c r="F105" s="5" t="n">
        <v>-1825</v>
      </c>
      <c r="G105" s="4" t="inlineStr">
        <is>
          <t xml:space="preserve"> </t>
        </is>
      </c>
      <c r="H105" s="4" t="inlineStr">
        <is>
          <t xml:space="preserve"> </t>
        </is>
      </c>
      <c r="I105" s="5" t="n">
        <v>1038</v>
      </c>
    </row>
    <row r="106">
      <c r="A106" s="4" t="inlineStr">
        <is>
          <t>Issuance of Class A common stock upon exercise of stock options (in shares)</t>
        </is>
      </c>
      <c r="B106" s="5" t="n">
        <v>11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ssuance of Class A common stock upon exercise of stock options</t>
        </is>
      </c>
      <c r="B107" s="6" t="n">
        <v>1915</v>
      </c>
      <c r="C107" s="4" t="inlineStr">
        <is>
          <t xml:space="preserve"> </t>
        </is>
      </c>
      <c r="D107" s="4" t="inlineStr">
        <is>
          <t xml:space="preserve"> </t>
        </is>
      </c>
      <c r="E107" s="4" t="inlineStr">
        <is>
          <t xml:space="preserve"> </t>
        </is>
      </c>
      <c r="F107" s="5" t="n">
        <v>2036</v>
      </c>
      <c r="G107" s="4" t="inlineStr">
        <is>
          <t xml:space="preserve"> </t>
        </is>
      </c>
      <c r="H107" s="4" t="inlineStr">
        <is>
          <t xml:space="preserve"> </t>
        </is>
      </c>
      <c r="I107" s="5" t="n">
        <v>-121</v>
      </c>
    </row>
    <row r="108">
      <c r="A108" s="4" t="inlineStr">
        <is>
          <t>Dividends declared</t>
        </is>
      </c>
      <c r="B108" s="5" t="n">
        <v>-8406</v>
      </c>
      <c r="C108" s="4" t="inlineStr">
        <is>
          <t xml:space="preserve"> </t>
        </is>
      </c>
      <c r="D108" s="4" t="inlineStr">
        <is>
          <t xml:space="preserve"> </t>
        </is>
      </c>
      <c r="E108" s="4" t="inlineStr">
        <is>
          <t xml:space="preserve"> </t>
        </is>
      </c>
      <c r="F108" s="4" t="inlineStr">
        <is>
          <t xml:space="preserve"> </t>
        </is>
      </c>
      <c r="G108" s="5" t="n">
        <v>-8406</v>
      </c>
      <c r="H108" s="4" t="inlineStr">
        <is>
          <t xml:space="preserve"> </t>
        </is>
      </c>
      <c r="I108" s="4" t="inlineStr">
        <is>
          <t xml:space="preserve"> </t>
        </is>
      </c>
    </row>
    <row r="109">
      <c r="A109" s="4" t="inlineStr">
        <is>
          <t>Distributions to noncontrolling interest</t>
        </is>
      </c>
      <c r="B109" s="5" t="n">
        <v>-462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4625</v>
      </c>
    </row>
    <row r="110">
      <c r="A110" s="4" t="inlineStr">
        <is>
          <t>Exchanges of noncontrolling interest for Class A common stock (in shares)</t>
        </is>
      </c>
      <c r="B110" s="4" t="inlineStr">
        <is>
          <t xml:space="preserve"> </t>
        </is>
      </c>
      <c r="C110" s="4" t="inlineStr">
        <is>
          <t xml:space="preserve"> </t>
        </is>
      </c>
      <c r="D110" s="5" t="n">
        <v>6027</v>
      </c>
      <c r="E110" s="5" t="n">
        <v>6027</v>
      </c>
      <c r="F110" s="4" t="inlineStr">
        <is>
          <t xml:space="preserve"> </t>
        </is>
      </c>
      <c r="G110" s="4" t="inlineStr">
        <is>
          <t xml:space="preserve"> </t>
        </is>
      </c>
      <c r="H110" s="4" t="inlineStr">
        <is>
          <t xml:space="preserve"> </t>
        </is>
      </c>
      <c r="I110" s="4" t="inlineStr">
        <is>
          <t xml:space="preserve"> </t>
        </is>
      </c>
    </row>
    <row r="111">
      <c r="A111" s="4" t="inlineStr">
        <is>
          <t>Exchanges of noncontrolling interest for Class A common stock</t>
        </is>
      </c>
      <c r="B111" s="4" t="inlineStr">
        <is>
          <t xml:space="preserve"> </t>
        </is>
      </c>
      <c r="C111" s="4" t="inlineStr">
        <is>
          <t xml:space="preserve"> </t>
        </is>
      </c>
      <c r="D111" s="6" t="n">
        <v>6</v>
      </c>
      <c r="E111" s="6" t="n">
        <v>-6</v>
      </c>
      <c r="F111" s="5" t="n">
        <v>-18862</v>
      </c>
      <c r="G111" s="4" t="inlineStr">
        <is>
          <t xml:space="preserve"> </t>
        </is>
      </c>
      <c r="H111" s="4" t="inlineStr">
        <is>
          <t xml:space="preserve"> </t>
        </is>
      </c>
      <c r="I111" s="5" t="n">
        <v>18862</v>
      </c>
    </row>
    <row r="112">
      <c r="A112" s="4" t="inlineStr">
        <is>
          <t>Net deferred tax asset resulting from changes in outside basis difference on investment in Switch, Ltd.</t>
        </is>
      </c>
      <c r="B112" s="5" t="n">
        <v>47056</v>
      </c>
      <c r="C112" s="4" t="inlineStr">
        <is>
          <t xml:space="preserve"> </t>
        </is>
      </c>
      <c r="D112" s="4" t="inlineStr">
        <is>
          <t xml:space="preserve"> </t>
        </is>
      </c>
      <c r="E112" s="4" t="inlineStr">
        <is>
          <t xml:space="preserve"> </t>
        </is>
      </c>
      <c r="F112" s="5" t="n">
        <v>47056</v>
      </c>
      <c r="G112" s="4" t="inlineStr">
        <is>
          <t xml:space="preserve"> </t>
        </is>
      </c>
      <c r="H112" s="4" t="inlineStr">
        <is>
          <t xml:space="preserve"> </t>
        </is>
      </c>
      <c r="I112" s="4" t="inlineStr">
        <is>
          <t xml:space="preserve"> </t>
        </is>
      </c>
    </row>
    <row r="113">
      <c r="A113" s="4" t="inlineStr">
        <is>
          <t>Ending balance (in shares) at Sep. 30, 2022</t>
        </is>
      </c>
      <c r="B113" s="4" t="inlineStr">
        <is>
          <t xml:space="preserve"> </t>
        </is>
      </c>
      <c r="C113" s="4" t="inlineStr">
        <is>
          <t xml:space="preserve"> </t>
        </is>
      </c>
      <c r="D113" s="5" t="n">
        <v>156960</v>
      </c>
      <c r="E113" s="5" t="n">
        <v>88104</v>
      </c>
      <c r="F113" s="4" t="inlineStr">
        <is>
          <t xml:space="preserve"> </t>
        </is>
      </c>
      <c r="G113" s="4" t="inlineStr">
        <is>
          <t xml:space="preserve"> </t>
        </is>
      </c>
      <c r="H113" s="4" t="inlineStr">
        <is>
          <t xml:space="preserve"> </t>
        </is>
      </c>
      <c r="I113" s="4" t="inlineStr">
        <is>
          <t xml:space="preserve"> </t>
        </is>
      </c>
    </row>
    <row r="114">
      <c r="A114" s="4" t="inlineStr">
        <is>
          <t>Ending balance at Sep. 30, 2022</t>
        </is>
      </c>
      <c r="B114" s="6" t="n">
        <v>1033176</v>
      </c>
      <c r="C114" s="4" t="inlineStr">
        <is>
          <t xml:space="preserve"> </t>
        </is>
      </c>
      <c r="D114" s="6" t="n">
        <v>157</v>
      </c>
      <c r="E114" s="6" t="n">
        <v>88</v>
      </c>
      <c r="F114" s="6" t="n">
        <v>428481</v>
      </c>
      <c r="G114" s="6" t="n">
        <v>341904</v>
      </c>
      <c r="H114" s="6" t="n">
        <v>-568</v>
      </c>
      <c r="I114" s="6" t="n">
        <v>2631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Stock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9" t="n">
        <v>0.0525</v>
      </c>
      <c r="C4" s="9" t="n">
        <v>0.0525</v>
      </c>
      <c r="D4" s="9" t="n">
        <v>0.0525</v>
      </c>
      <c r="E4" s="9" t="n">
        <v>0.0525</v>
      </c>
      <c r="F4" s="8" t="n">
        <v>0.05</v>
      </c>
      <c r="G4" s="8" t="n">
        <v>0.0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04442</v>
      </c>
      <c r="C4" s="6" t="n">
        <v>332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147886</v>
      </c>
      <c r="C6" s="5" t="n">
        <v>125214</v>
      </c>
    </row>
    <row r="7">
      <c r="A7" s="4" t="inlineStr">
        <is>
          <t>Amortization of customer relationships</t>
        </is>
      </c>
      <c r="B7" s="5" t="n">
        <v>4687</v>
      </c>
      <c r="C7" s="5" t="n">
        <v>1979</v>
      </c>
    </row>
    <row r="8">
      <c r="A8" s="4" t="inlineStr">
        <is>
          <t>Loss on disposal of property and equipment</t>
        </is>
      </c>
      <c r="B8" s="5" t="n">
        <v>586</v>
      </c>
      <c r="C8" s="5" t="n">
        <v>211</v>
      </c>
    </row>
    <row r="9">
      <c r="A9" s="4" t="inlineStr">
        <is>
          <t>Deferred income taxes</t>
        </is>
      </c>
      <c r="B9" s="5" t="n">
        <v>6452</v>
      </c>
      <c r="C9" s="5" t="n">
        <v>4287</v>
      </c>
    </row>
    <row r="10">
      <c r="A10" s="4" t="inlineStr">
        <is>
          <t>Amortization of debt issuance costs and original issue discount</t>
        </is>
      </c>
      <c r="B10" s="5" t="n">
        <v>1987</v>
      </c>
      <c r="C10" s="5" t="n">
        <v>1892</v>
      </c>
    </row>
    <row r="11">
      <c r="A11" s="4" t="inlineStr">
        <is>
          <t>Credit loss expense</t>
        </is>
      </c>
      <c r="B11" s="5" t="n">
        <v>207</v>
      </c>
      <c r="C11" s="5" t="n">
        <v>52</v>
      </c>
    </row>
    <row r="12">
      <c r="A12" s="4" t="inlineStr">
        <is>
          <t>Unrealized gain on swaps</t>
        </is>
      </c>
      <c r="B12" s="5" t="n">
        <v>-30322</v>
      </c>
      <c r="C12" s="5" t="n">
        <v>-9292</v>
      </c>
    </row>
    <row r="13">
      <c r="A13" s="4" t="inlineStr">
        <is>
          <t>Loss on extinguishment of debt</t>
        </is>
      </c>
      <c r="B13" s="5" t="n">
        <v>0</v>
      </c>
      <c r="C13" s="5" t="n">
        <v>146</v>
      </c>
    </row>
    <row r="14">
      <c r="A14" s="4" t="inlineStr">
        <is>
          <t>Equity in net losses on investments</t>
        </is>
      </c>
      <c r="B14" s="5" t="n">
        <v>0</v>
      </c>
      <c r="C14" s="5" t="n">
        <v>925</v>
      </c>
    </row>
    <row r="15">
      <c r="A15" s="4" t="inlineStr">
        <is>
          <t>Gain on termination of tax receivable agreement</t>
        </is>
      </c>
      <c r="B15" s="5" t="n">
        <v>-372784</v>
      </c>
      <c r="C15" s="5" t="n">
        <v>0</v>
      </c>
    </row>
    <row r="16">
      <c r="A16" s="4" t="inlineStr">
        <is>
          <t>Gain on sale of equity method investment</t>
        </is>
      </c>
      <c r="B16" s="5" t="n">
        <v>0</v>
      </c>
      <c r="C16" s="5" t="n">
        <v>-5374</v>
      </c>
    </row>
    <row r="17">
      <c r="A17" s="4" t="inlineStr">
        <is>
          <t>Equity-based compensation</t>
        </is>
      </c>
      <c r="B17" s="5" t="n">
        <v>20765</v>
      </c>
      <c r="C17" s="5" t="n">
        <v>21878</v>
      </c>
    </row>
    <row r="18">
      <c r="A18" s="4" t="inlineStr">
        <is>
          <t>Amortization of portfolio energy credits</t>
        </is>
      </c>
      <c r="B18" s="5" t="n">
        <v>1261</v>
      </c>
      <c r="C18" s="5" t="n">
        <v>315</v>
      </c>
    </row>
    <row r="19">
      <c r="A19" s="4" t="inlineStr">
        <is>
          <t>Cost of revenue for sales-type leases</t>
        </is>
      </c>
      <c r="B19" s="5" t="n">
        <v>0</v>
      </c>
      <c r="C19" s="5" t="n">
        <v>150</v>
      </c>
    </row>
    <row r="20">
      <c r="A20" s="3" t="inlineStr">
        <is>
          <t>Changes in operating assets and liabilities:</t>
        </is>
      </c>
      <c r="B20" s="4" t="inlineStr">
        <is>
          <t xml:space="preserve"> </t>
        </is>
      </c>
      <c r="C20" s="4" t="inlineStr">
        <is>
          <t xml:space="preserve"> </t>
        </is>
      </c>
    </row>
    <row r="21">
      <c r="A21" s="4" t="inlineStr">
        <is>
          <t>Accounts receivable</t>
        </is>
      </c>
      <c r="B21" s="5" t="n">
        <v>-12770</v>
      </c>
      <c r="C21" s="5" t="n">
        <v>-5950</v>
      </c>
    </row>
    <row r="22">
      <c r="A22" s="4" t="inlineStr">
        <is>
          <t>Prepaid expenses</t>
        </is>
      </c>
      <c r="B22" s="5" t="n">
        <v>-857</v>
      </c>
      <c r="C22" s="5" t="n">
        <v>1442</v>
      </c>
    </row>
    <row r="23">
      <c r="A23" s="4" t="inlineStr">
        <is>
          <t>Other current assets</t>
        </is>
      </c>
      <c r="B23" s="5" t="n">
        <v>-534</v>
      </c>
      <c r="C23" s="5" t="n">
        <v>-599</v>
      </c>
    </row>
    <row r="24">
      <c r="A24" s="4" t="inlineStr">
        <is>
          <t>Other assets</t>
        </is>
      </c>
      <c r="B24" s="5" t="n">
        <v>3271</v>
      </c>
      <c r="C24" s="5" t="n">
        <v>-2192</v>
      </c>
    </row>
    <row r="25">
      <c r="A25" s="4" t="inlineStr">
        <is>
          <t>Accounts payable</t>
        </is>
      </c>
      <c r="B25" s="5" t="n">
        <v>3208</v>
      </c>
      <c r="C25" s="5" t="n">
        <v>10882</v>
      </c>
    </row>
    <row r="26">
      <c r="A26" s="4" t="inlineStr">
        <is>
          <t>Accrued salaries and benefits</t>
        </is>
      </c>
      <c r="B26" s="5" t="n">
        <v>7826</v>
      </c>
      <c r="C26" s="5" t="n">
        <v>8781</v>
      </c>
    </row>
    <row r="27">
      <c r="A27" s="4" t="inlineStr">
        <is>
          <t>Accrued interest</t>
        </is>
      </c>
      <c r="B27" s="5" t="n">
        <v>-457</v>
      </c>
      <c r="C27" s="5" t="n">
        <v>1071</v>
      </c>
    </row>
    <row r="28">
      <c r="A28" s="4" t="inlineStr">
        <is>
          <t>Accrued expenses and other</t>
        </is>
      </c>
      <c r="B28" s="5" t="n">
        <v>15098</v>
      </c>
      <c r="C28" s="5" t="n">
        <v>5762</v>
      </c>
    </row>
    <row r="29">
      <c r="A29" s="4" t="inlineStr">
        <is>
          <t>Deferred revenue</t>
        </is>
      </c>
      <c r="B29" s="5" t="n">
        <v>10778</v>
      </c>
      <c r="C29" s="5" t="n">
        <v>3992</v>
      </c>
    </row>
    <row r="30">
      <c r="A30" s="4" t="inlineStr">
        <is>
          <t>Customer deposits</t>
        </is>
      </c>
      <c r="B30" s="5" t="n">
        <v>641</v>
      </c>
      <c r="C30" s="5" t="n">
        <v>1436</v>
      </c>
    </row>
    <row r="31">
      <c r="A31" s="4" t="inlineStr">
        <is>
          <t>Operating lease liabilities</t>
        </is>
      </c>
      <c r="B31" s="5" t="n">
        <v>-2050</v>
      </c>
      <c r="C31" s="5" t="n">
        <v>-3565</v>
      </c>
    </row>
    <row r="32">
      <c r="A32" s="4" t="inlineStr">
        <is>
          <t>Other long-term liabilities</t>
        </is>
      </c>
      <c r="B32" s="5" t="n">
        <v>-348</v>
      </c>
      <c r="C32" s="5" t="n">
        <v>-387</v>
      </c>
    </row>
    <row r="33">
      <c r="A33" s="4" t="inlineStr">
        <is>
          <t>Net cash provided by operating activities</t>
        </is>
      </c>
      <c r="B33" s="5" t="n">
        <v>208973</v>
      </c>
      <c r="C33" s="5" t="n">
        <v>196267</v>
      </c>
    </row>
    <row r="34">
      <c r="A34" s="3" t="inlineStr">
        <is>
          <t>CASH FLOWS FROM INVESTING ACTIVITIES:</t>
        </is>
      </c>
      <c r="B34" s="4" t="inlineStr">
        <is>
          <t xml:space="preserve"> </t>
        </is>
      </c>
      <c r="C34" s="4" t="inlineStr">
        <is>
          <t xml:space="preserve"> </t>
        </is>
      </c>
    </row>
    <row r="35">
      <c r="A35" s="4" t="inlineStr">
        <is>
          <t>Acquisition of a business, net of cash acquired</t>
        </is>
      </c>
      <c r="B35" s="5" t="n">
        <v>-3678</v>
      </c>
      <c r="C35" s="5" t="n">
        <v>-409094</v>
      </c>
    </row>
    <row r="36">
      <c r="A36" s="4" t="inlineStr">
        <is>
          <t>Acquisition of property and equipment</t>
        </is>
      </c>
      <c r="B36" s="5" t="n">
        <v>-438351</v>
      </c>
      <c r="C36" s="5" t="n">
        <v>-331659</v>
      </c>
    </row>
    <row r="37">
      <c r="A37" s="4" t="inlineStr">
        <is>
          <t>Purchase of portfolio energy credits</t>
        </is>
      </c>
      <c r="B37" s="5" t="n">
        <v>-1958</v>
      </c>
      <c r="C37" s="5" t="n">
        <v>-2252</v>
      </c>
    </row>
    <row r="38">
      <c r="A38" s="4" t="inlineStr">
        <is>
          <t>Purchase of equity method investment</t>
        </is>
      </c>
      <c r="B38" s="5" t="n">
        <v>0</v>
      </c>
      <c r="C38" s="5" t="n">
        <v>-2200</v>
      </c>
    </row>
    <row r="39">
      <c r="A39" s="4" t="inlineStr">
        <is>
          <t>Proceeds from sale of equity method investment</t>
        </is>
      </c>
      <c r="B39" s="5" t="n">
        <v>0</v>
      </c>
      <c r="C39" s="5" t="n">
        <v>4900</v>
      </c>
    </row>
    <row r="40">
      <c r="A40" s="4" t="inlineStr">
        <is>
          <t>Proceeds from sale of equity method investment</t>
        </is>
      </c>
      <c r="B40" s="5" t="n">
        <v>409</v>
      </c>
      <c r="C40" s="5" t="n">
        <v>2033</v>
      </c>
    </row>
    <row r="41">
      <c r="A41" s="4" t="inlineStr">
        <is>
          <t>Net cash used in investing activities</t>
        </is>
      </c>
      <c r="B41" s="5" t="n">
        <v>-443578</v>
      </c>
      <c r="C41" s="5" t="n">
        <v>-738272</v>
      </c>
    </row>
    <row r="42">
      <c r="A42" s="3" t="inlineStr">
        <is>
          <t>CASH FLOWS FROM FINANCING ACTIVITIES:</t>
        </is>
      </c>
      <c r="B42" s="4" t="inlineStr">
        <is>
          <t xml:space="preserve"> </t>
        </is>
      </c>
      <c r="C42" s="4" t="inlineStr">
        <is>
          <t xml:space="preserve"> </t>
        </is>
      </c>
    </row>
    <row r="43">
      <c r="A43" s="4" t="inlineStr">
        <is>
          <t>Proceeds from borrowings, net of original issue discount</t>
        </is>
      </c>
      <c r="B43" s="5" t="n">
        <v>280000</v>
      </c>
      <c r="C43" s="5" t="n">
        <v>556250</v>
      </c>
    </row>
    <row r="44">
      <c r="A44" s="4" t="inlineStr">
        <is>
          <t>Payment of debt issuance costs</t>
        </is>
      </c>
      <c r="B44" s="5" t="n">
        <v>0</v>
      </c>
      <c r="C44" s="5" t="n">
        <v>-4822</v>
      </c>
    </row>
    <row r="45">
      <c r="A45" s="4" t="inlineStr">
        <is>
          <t>Repayment of borrowings, including finance lease liabilities</t>
        </is>
      </c>
      <c r="B45" s="5" t="n">
        <v>-3095</v>
      </c>
      <c r="C45" s="5" t="n">
        <v>-20105</v>
      </c>
    </row>
    <row r="46">
      <c r="A46" s="4" t="inlineStr">
        <is>
          <t>Change in long-term deposit</t>
        </is>
      </c>
      <c r="B46" s="5" t="n">
        <v>-6865</v>
      </c>
      <c r="C46" s="5" t="n">
        <v>-3835</v>
      </c>
    </row>
    <row r="47">
      <c r="A47" s="4" t="inlineStr">
        <is>
          <t>Payment of tax withholdings upon settlement of restricted stock unit awards</t>
        </is>
      </c>
      <c r="B47" s="5" t="n">
        <v>-13533</v>
      </c>
      <c r="C47" s="5" t="n">
        <v>-6492</v>
      </c>
    </row>
    <row r="48">
      <c r="A48" s="4" t="inlineStr">
        <is>
          <t>Proceeds from exercise of stock options</t>
        </is>
      </c>
      <c r="B48" s="5" t="n">
        <v>7688</v>
      </c>
      <c r="C48" s="5" t="n">
        <v>6728</v>
      </c>
    </row>
    <row r="49">
      <c r="A49" s="4" t="inlineStr">
        <is>
          <t>Dividends paid to Class A common stockholders</t>
        </is>
      </c>
      <c r="B49" s="5" t="n">
        <v>-23959</v>
      </c>
      <c r="C49" s="5" t="n">
        <v>-20137</v>
      </c>
    </row>
    <row r="50">
      <c r="A50" s="4" t="inlineStr">
        <is>
          <t>Distributions paid to noncontrolling interest</t>
        </is>
      </c>
      <c r="B50" s="5" t="n">
        <v>-14595</v>
      </c>
      <c r="C50" s="5" t="n">
        <v>-17093</v>
      </c>
    </row>
    <row r="51">
      <c r="A51" s="4" t="inlineStr">
        <is>
          <t>Net cash provided by financing activities</t>
        </is>
      </c>
      <c r="B51" s="5" t="n">
        <v>225641</v>
      </c>
      <c r="C51" s="5" t="n">
        <v>490494</v>
      </c>
    </row>
    <row r="52">
      <c r="A52" s="4" t="inlineStr">
        <is>
          <t>NET DECREASE IN CASH, CASH EQUIVALENTS, AND RESTRICTED CASH</t>
        </is>
      </c>
      <c r="B52" s="5" t="n">
        <v>-8964</v>
      </c>
      <c r="C52" s="5" t="n">
        <v>-51511</v>
      </c>
    </row>
    <row r="53">
      <c r="A53" s="4" t="inlineStr">
        <is>
          <t>CASH, CASH EQUIVALENTS, AND RESTRICTED CASH—Beginning of period</t>
        </is>
      </c>
      <c r="B53" s="5" t="n">
        <v>50215</v>
      </c>
      <c r="C53" s="5" t="n">
        <v>90719</v>
      </c>
    </row>
    <row r="54">
      <c r="A54" s="4" t="inlineStr">
        <is>
          <t>CASH, CASH EQUIVALENTS, AND RESTRICTED CASH—End of period</t>
        </is>
      </c>
      <c r="B54" s="5" t="n">
        <v>41251</v>
      </c>
      <c r="C54" s="5" t="n">
        <v>39208</v>
      </c>
    </row>
    <row r="55">
      <c r="A55" s="3" t="inlineStr">
        <is>
          <t>SUPPLEMENTAL DISCLOSURES OF CASH FLOW INFORMATION:</t>
        </is>
      </c>
      <c r="B55" s="4" t="inlineStr">
        <is>
          <t xml:space="preserve"> </t>
        </is>
      </c>
      <c r="C55" s="4" t="inlineStr">
        <is>
          <t xml:space="preserve"> </t>
        </is>
      </c>
    </row>
    <row r="56">
      <c r="A56" s="4" t="inlineStr">
        <is>
          <t>Cash paid for interest, net of amounts capitalized</t>
        </is>
      </c>
      <c r="B56" s="5" t="n">
        <v>42834</v>
      </c>
      <c r="C56" s="5" t="n">
        <v>31473</v>
      </c>
    </row>
    <row r="57">
      <c r="A57" s="3" t="inlineStr">
        <is>
          <t>SUPPLEMENTAL DISCLOSURES OF NON-CASH INVESTING AND FINANCING INFORMATION:</t>
        </is>
      </c>
      <c r="B57" s="4" t="inlineStr">
        <is>
          <t xml:space="preserve"> </t>
        </is>
      </c>
      <c r="C57" s="4" t="inlineStr">
        <is>
          <t xml:space="preserve"> </t>
        </is>
      </c>
    </row>
    <row r="58">
      <c r="A58" s="4" t="inlineStr">
        <is>
          <t>(Decrease) increase in liabilities incurred to acquire property and equipment</t>
        </is>
      </c>
      <c r="B58" s="5" t="n">
        <v>-7730</v>
      </c>
      <c r="C58" s="5" t="n">
        <v>10526</v>
      </c>
    </row>
    <row r="59">
      <c r="A59" s="4" t="inlineStr">
        <is>
          <t>(Decrease) increase in accrued construction payables incurred related to long-term deposit</t>
        </is>
      </c>
      <c r="B59" s="5" t="n">
        <v>-2356</v>
      </c>
      <c r="C59" s="5" t="n">
        <v>3138</v>
      </c>
    </row>
    <row r="60">
      <c r="A60" s="4" t="inlineStr">
        <is>
          <t>Increase in liabilities related to remaining purchase price for the acquisition of a business</t>
        </is>
      </c>
      <c r="B60" s="5" t="n">
        <v>0</v>
      </c>
      <c r="C60" s="5" t="n">
        <v>6507</v>
      </c>
    </row>
    <row r="61">
      <c r="A61" s="4" t="inlineStr">
        <is>
          <t>Increase (decrease) in noncontrolling interest as a result of exchanges for Class A common stock</t>
        </is>
      </c>
      <c r="B61" s="5" t="n">
        <v>6851</v>
      </c>
      <c r="C61" s="5" t="n">
        <v>-46482</v>
      </c>
    </row>
    <row r="62">
      <c r="A62" s="4" t="inlineStr">
        <is>
          <t>Recognition of liabilities under tax receivable agreement</t>
        </is>
      </c>
      <c r="B62" s="5" t="n">
        <v>52277</v>
      </c>
      <c r="C62" s="5" t="n">
        <v>80144</v>
      </c>
    </row>
    <row r="63">
      <c r="A63" s="4" t="inlineStr">
        <is>
          <t>Increase in deferred tax asset resulting from changes in outside basis difference on investment in Switch, Ltd.</t>
        </is>
      </c>
      <c r="B63" s="5" t="n">
        <v>85789</v>
      </c>
      <c r="C63" s="5" t="n">
        <v>65019</v>
      </c>
    </row>
    <row r="64">
      <c r="A64" s="4" t="inlineStr">
        <is>
          <t>Right-of-use assets obtained in exchange for new operating lease liabilities</t>
        </is>
      </c>
      <c r="B64" s="5" t="n">
        <v>2817</v>
      </c>
      <c r="C64" s="5" t="n">
        <v>7380</v>
      </c>
    </row>
    <row r="65">
      <c r="A65" s="4" t="inlineStr">
        <is>
          <t>Decrease in distributions payable on unvested common units</t>
        </is>
      </c>
      <c r="B65" s="5" t="n">
        <v>-97</v>
      </c>
      <c r="C65" s="5" t="n">
        <v>-378</v>
      </c>
    </row>
    <row r="66">
      <c r="A66" s="4" t="inlineStr">
        <is>
          <t>Increase in dividends payable on unvested restricted stock units</t>
        </is>
      </c>
      <c r="B66" s="5" t="n">
        <v>486</v>
      </c>
      <c r="C66" s="5" t="n">
        <v>525</v>
      </c>
    </row>
    <row r="67">
      <c r="A67" s="4" t="inlineStr">
        <is>
          <t>Dividends payable settled with shares of Class A common stock</t>
        </is>
      </c>
      <c r="B67" s="5" t="n">
        <v>604</v>
      </c>
      <c r="C67" s="5" t="n">
        <v>342</v>
      </c>
    </row>
    <row r="68">
      <c r="A68" s="4" t="inlineStr">
        <is>
          <t>Increase in liabilities related to purchase of portfolio energy credits</t>
        </is>
      </c>
      <c r="B68" s="5" t="n">
        <v>184</v>
      </c>
      <c r="C68" s="5" t="n">
        <v>175</v>
      </c>
    </row>
    <row r="69">
      <c r="A69" s="3" t="inlineStr">
        <is>
          <t>RECONCILIATION OF CASH, CASH EQUIVALENTS, AND RESTRICTED CASH:</t>
        </is>
      </c>
      <c r="B69" s="4" t="inlineStr">
        <is>
          <t xml:space="preserve"> </t>
        </is>
      </c>
      <c r="C69" s="4" t="inlineStr">
        <is>
          <t xml:space="preserve"> </t>
        </is>
      </c>
    </row>
    <row r="70">
      <c r="A70" s="4" t="inlineStr">
        <is>
          <t>Cash and cash equivalents</t>
        </is>
      </c>
      <c r="B70" s="5" t="n">
        <v>41251</v>
      </c>
      <c r="C70" s="5" t="n">
        <v>35240</v>
      </c>
    </row>
    <row r="71">
      <c r="A71" s="4" t="inlineStr">
        <is>
          <t>Restricted cash</t>
        </is>
      </c>
      <c r="B71" s="5" t="n">
        <v>0</v>
      </c>
      <c r="C71" s="5" t="n">
        <v>3968</v>
      </c>
    </row>
    <row r="72">
      <c r="A72" s="4" t="inlineStr">
        <is>
          <t>Total cash, cash equivalents, and restricted cash</t>
        </is>
      </c>
      <c r="B72" s="6" t="n">
        <v>41251</v>
      </c>
      <c r="C72" s="6" t="n">
        <v>392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Michigan, and Georgia, delivering redundant services with low latency and super capacity transport environments. I n June 2021, Switch, Ltd. acquired all of the equity interests of Data Foundry, LLC (“Data Foundry”) and certain real property interests used in connection with Data Foundry’s operations, including operating data centers in Texas. As the manager of Switch, Ltd., Switch, Inc. operates and controls all of the business and affairs of Switch. On May 11, 2022, the Company entered into a definitive merger agreement with an affiliate of DigitalBridge Group, Inc. and IFM Investors pursuant to an Agreement and Plan of Merger (the “Merger Agreement”) entered into by Switch, Inc., Switch, Ltd., Sunshine Bidco Inc., a Delaware corporation (“Parent”), Sunshine Merger Sub, Ltd., a Nevada limited liability company and a direct wholly owned subsidiary of Switch, Inc. (“Company Merger Sub”), and Sunshine Parent Merger Sub Inc., a Nevada corporation and a wholly owned subsidiary of Parent (“Parent Merger Sub”). The Merger Agreement provides that, upon the terms and subject to the conditions set forth therein, Parent Merger Sub will merge with and into Switch, Inc. with Switch, Inc. remaining as the surviving entity (the “Merger”), and immediately following the Merger, Company Merger Sub will merge with and into Switch Ltd. (the “LLC Merger” and, together with the Merger, the “Mergers”). Subject to the terms and conditions of the Merger Agreement, at the effective time of the Merger, the issued and outstanding shares of the Company’s Class A common stock will be acquired for $34.25 per share in an all-cash transaction, and any issued and outstanding shares of the Company’s Class B common stock shall be cancelled and converted into the right to receive cash consideration of $34.25 per share. On August 4, 2022, Switch, Inc.’s stockholders voted to approve the Mergers and the other transactions contemplated by the Merger Agreement at a special meeting of stockholders held for that purpose. The Mergers and the other transactions contemplated by the Merger Agreement (collectively, the “DigitalBridge/IFM Transaction”) are subject to the satisfaction of customary closing conditions, including the receipt of regulatory approvals and the satisfaction or waiver of the other conditions to the Mergers described in the Merger Agreement. The Mergers are expected to close during the fourth quarter of 2022. Upon completion of the DigitalBridge/IFM Transaction, the Company will no longer be traded or listed on any public securities ex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8:58Z</dcterms:created>
  <dcterms:modified xmlns:dcterms="http://purl.org/dc/terms/" xmlns:xsi="http://www.w3.org/2001/XMLSchema-instance" xsi:type="dcterms:W3CDTF">2022-11-09T21:28:58Z</dcterms:modified>
</cp:coreProperties>
</file>